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ORGANIZATION, BASIS OF PRESENTA" sheetId="6" r:id="rId6"/>
    <s:sheet name="SUMMARY OF SIGNIFICANT ACCOUNTI" sheetId="7" r:id="rId7"/>
    <s:sheet name="OTHER BALANCE SHEET INFORMATION" sheetId="8" r:id="rId8"/>
    <s:sheet name="CONVERTIBLE NOTES PAYABLE - SHO" sheetId="9" r:id="rId9"/>
    <s:sheet name="LICENSE AGREEMENT" sheetId="10" r:id="rId10"/>
    <s:sheet name="CAPITAL STOCK" sheetId="11" r:id="rId11"/>
    <s:sheet name="STOCK PURCHASE WARRANTS" sheetId="12" r:id="rId12"/>
    <s:sheet name="COMMON STOCK OPTIONS" sheetId="13" r:id="rId13"/>
    <s:sheet name="COMMITMENTS AND CONTINGENCIES" sheetId="14" r:id="rId14"/>
    <s:sheet name="SUBSEQUENT EVENTS" sheetId="15" r:id="rId15"/>
    <s:sheet name="SUMMARY OF SIGNIFICANT ACCOUN16" sheetId="16" r:id="rId16"/>
    <s:sheet name="SUMMARY OF SIGNIFICANT ACCOUN17" sheetId="17" r:id="rId17"/>
    <s:sheet name="OTHER BALANCE SHEET INFORMATI18" sheetId="18" r:id="rId18"/>
    <s:sheet name="CONVERTIBLE NOTES PAYABLE - S19" sheetId="19" r:id="rId19"/>
    <s:sheet name="STOCK PURCHASE WARRANTS (Tables" sheetId="20" r:id="rId20"/>
    <s:sheet name="COMMON STOCK OPTIONS (Tables)" sheetId="21" r:id="rId21"/>
    <s:sheet name="ORGANIZATION, BASIS OF PRESE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OTHER BALANCE SHEET INFORMATI27" sheetId="27" r:id="rId27"/>
    <s:sheet name="CONVERTIBLE NOTES PAYABLE - S28" sheetId="28" r:id="rId28"/>
    <s:sheet name="CONVERTIBLE NOTES PAYABLE - S29" sheetId="29" r:id="rId29"/>
    <s:sheet name="CONVERTIBLE NOTES PAYABLE - S30" sheetId="30" r:id="rId30"/>
    <s:sheet name="CAPITAL STOCK (Details Narrativ" sheetId="31" r:id="rId31"/>
    <s:sheet name="STOCK PURCHASE WARRANTS (Detail" sheetId="32" r:id="rId32"/>
    <s:sheet name="STOCK PURCHASE WARRANTS (Deta33" sheetId="33" r:id="rId33"/>
    <s:sheet name="COMMON STOCK OPTIONS (Details)" sheetId="34" r:id="rId34"/>
    <s:sheet name="COMMON STOCK OPTIONS (Details N"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353">
  <si>
    <t>Document and Entity Information - shares</t>
  </si>
  <si>
    <t>6 Months Ended</t>
  </si>
  <si>
    <t>Jun. 30, 2016</t>
  </si>
  <si>
    <t>Aug. 14, 2016</t>
  </si>
  <si>
    <t>Document And Entity Information</t>
  </si>
  <si>
    <t>Entity Registrant Name</t>
  </si>
  <si>
    <t>FLUOROPHARMA MEDICAL,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Trading Symbol</t>
  </si>
  <si>
    <t>FPMI</t>
  </si>
  <si>
    <t>CONDENSED CONSOLIDATED BALANCE SHEETS (Unaudited) - USD ($)</t>
  </si>
  <si>
    <t>Dec. 31, 2015</t>
  </si>
  <si>
    <t>Current Assets:</t>
  </si>
  <si>
    <t>Cash and cash equivalents</t>
  </si>
  <si>
    <t>Prepaid expenses and other</t>
  </si>
  <si>
    <t>Total Current Assets</t>
  </si>
  <si>
    <t>Property and equipment, net</t>
  </si>
  <si>
    <t>Intangible assets, net</t>
  </si>
  <si>
    <t>Total Assets</t>
  </si>
  <si>
    <t>Current Liabilities:</t>
  </si>
  <si>
    <t>Convertible notes payable - short term, net (see Note 4)</t>
  </si>
  <si>
    <t>Accounts payable</t>
  </si>
  <si>
    <t>Derivative liabilities</t>
  </si>
  <si>
    <t>Deferred revenue</t>
  </si>
  <si>
    <t>Accrued expenses and other</t>
  </si>
  <si>
    <t>Total Current Liabilities</t>
  </si>
  <si>
    <t>Commitments &amp; Contingencies</t>
  </si>
  <si>
    <t xml:space="preserve"> </t>
  </si>
  <si>
    <t>Stockholders' Deficit:</t>
  </si>
  <si>
    <t>Preferred stock Series A; $0.001 par value, 3,500,000 shares designated 147,229 and 150,611 shares issued and outstanding at June 30, 2016 and December 31, 2015, respectively (preference in liquidation of $122,200 at June 30, 2016)</t>
  </si>
  <si>
    <t>Preferred stock Series B; $0.001 par value, 12,000,000 shares designated 5,382,071 shares issued and outstanding at June 30, 2016 and December 31, 2015 (preference in liquidation of $5,607,330 at June 30, 2016)</t>
  </si>
  <si>
    <t>Common stock - Class A - $0.001 par value, 100,000,000 shares authorized, 33,648,780 and 32,908,503 shares issued and outstanding at June 30, 2016 and December 31, 2015, respectively</t>
  </si>
  <si>
    <t>Additional paid-in capital</t>
  </si>
  <si>
    <t>Accumulated deficit</t>
  </si>
  <si>
    <t>Total Stockholders' Deficit</t>
  </si>
  <si>
    <t>Total Liabilities and Stockholders' Deficit</t>
  </si>
  <si>
    <t>CONDENSED CONSOLIDATED BALANCE SHEETS (Unaudited) (Parenthetical) - USD ($)</t>
  </si>
  <si>
    <t>Common stock, par value</t>
  </si>
  <si>
    <t>Common stock, Authorized</t>
  </si>
  <si>
    <t>Common stock, shares issued</t>
  </si>
  <si>
    <t>Common stock, shares outstanding</t>
  </si>
  <si>
    <t>Series A Preferred Stock [Member]</t>
  </si>
  <si>
    <t>Preferred stock, par value</t>
  </si>
  <si>
    <t>Preferred stock,designated</t>
  </si>
  <si>
    <t>Preferred stock, shares issued</t>
  </si>
  <si>
    <t>Preferred stock, shares outstanding</t>
  </si>
  <si>
    <t>Preference in liquidation</t>
  </si>
  <si>
    <t>Series B Preferred Stock [Member]</t>
  </si>
  <si>
    <t>CONSOLIDATED STATEMENTS OF OPERATIONS (Unaudited) - USD ($)</t>
  </si>
  <si>
    <t>3 Months Ended</t>
  </si>
  <si>
    <t>Jun. 30, 2015</t>
  </si>
  <si>
    <t>Operating Expenses:</t>
  </si>
  <si>
    <t>General and administrative</t>
  </si>
  <si>
    <t>Research and development</t>
  </si>
  <si>
    <t>Total Operating Expenses</t>
  </si>
  <si>
    <t>Loss from Operations</t>
  </si>
  <si>
    <t>Other Income (Expense):</t>
  </si>
  <si>
    <t>Other income</t>
  </si>
  <si>
    <t>Gain (loss) on debt extinguishment</t>
  </si>
  <si>
    <t>Gain on settlement of accounts payable</t>
  </si>
  <si>
    <t>Loss on sale of trading securities</t>
  </si>
  <si>
    <t>Unrealized gain on trading securities</t>
  </si>
  <si>
    <t>Gain (loss) on revaluation and modification of derivative liabilities</t>
  </si>
  <si>
    <t>Interest and other expense</t>
  </si>
  <si>
    <t>Total Other Income (Expense), net</t>
  </si>
  <si>
    <t>Net Loss</t>
  </si>
  <si>
    <t>Preferred Stock Dividends</t>
  </si>
  <si>
    <t>Net Loss Attributable to Common Stockholders</t>
  </si>
  <si>
    <t>Net Loss per Common Share - Basic and Diluted</t>
  </si>
  <si>
    <t>Weighted Average Shares Used in per Share Calculation - Basic and Diluted</t>
  </si>
  <si>
    <t>CONDENSED CONSOLIDATED STATEMENTS OF CASH FLOWS (Unaudited) - USD ($)</t>
  </si>
  <si>
    <t>CASH FLOWS FROM OPERATING ACTIVITIES:</t>
  </si>
  <si>
    <t>Net loss</t>
  </si>
  <si>
    <t>Adjustments to reconcile net loss to net cash used by operating activities</t>
  </si>
  <si>
    <t>Depreciation and amortization</t>
  </si>
  <si>
    <t>Amortization of issuance costs and discounts on convertible notes</t>
  </si>
  <si>
    <t>Accretion of interests related to convertible notes</t>
  </si>
  <si>
    <t>Share-based compensation related to stock options</t>
  </si>
  <si>
    <t>Fair value of warrants</t>
  </si>
  <si>
    <t>Gain on accounts payable settlement</t>
  </si>
  <si>
    <t>Loss on debt extinguishment</t>
  </si>
  <si>
    <t>Deferred issuance costs on convertible notes</t>
  </si>
  <si>
    <t>Net loss on sale of trading securities</t>
  </si>
  <si>
    <t>Change in unrealized loss on trading securities</t>
  </si>
  <si>
    <t>(Increase) decrease in:</t>
  </si>
  <si>
    <t>Increase (decrease) in:</t>
  </si>
  <si>
    <t>Net Cash Used by Operating Activities</t>
  </si>
  <si>
    <t>CASH FLOWS FROM INVESTING ACTIVITIES:</t>
  </si>
  <si>
    <t>Proceeds from sale of investments</t>
  </si>
  <si>
    <t>Purchase of equipment</t>
  </si>
  <si>
    <t>Net Cash Provided by (Used in) Investing Activities</t>
  </si>
  <si>
    <t>CASH FLOWS FROM FINANCING ACTIVITIES:</t>
  </si>
  <si>
    <t>Proceeds from issuance of convertible notes payable - short term</t>
  </si>
  <si>
    <t>Notes payable issuance costs</t>
  </si>
  <si>
    <t>Repayment of notes payable</t>
  </si>
  <si>
    <t>Net Cash Provided by Financing Activities</t>
  </si>
  <si>
    <t>Net change in Cash and Cash Equivalents</t>
  </si>
  <si>
    <t>Cash and Cash Equivalents, Beginning of Period</t>
  </si>
  <si>
    <t>Cash and Cash Equivalents, End of Period</t>
  </si>
  <si>
    <t>Supplemental Cash Flow Disclosures:</t>
  </si>
  <si>
    <t>Interest expense paid in cash</t>
  </si>
  <si>
    <t>Tax paid</t>
  </si>
  <si>
    <t>Supplemental Non-Cash Disclosure:</t>
  </si>
  <si>
    <t>Series B Preferred Stock dividends</t>
  </si>
  <si>
    <t>Series A Preferred Stock dividends</t>
  </si>
  <si>
    <t>Accounts Payable settled in Common Stock</t>
  </si>
  <si>
    <t>Conversion of Series A Preferred Stock dividend to Common Stock</t>
  </si>
  <si>
    <t>Conversion of Series A Preferred Stock to Common Stock</t>
  </si>
  <si>
    <t>Conversion of Convertible Notes</t>
  </si>
  <si>
    <t>Fair value of embedded derivative liability in 2016 Convertible Notes</t>
  </si>
  <si>
    <t>Fair value of embedded derivative liability in 2014 Convertible Notes</t>
  </si>
  <si>
    <t>ORGANIZATION, BASIS OF PRESENTATION AND GOING CONCERN</t>
  </si>
  <si>
    <t>Accounting Policies [Abstract]</t>
  </si>
  <si>
    <t xml:space="preserve">FluoroPharma Medical, Inc., a Nevada corporation (the Company),
is a molecular imaging company headquartered in Montclair, N.J. The Company was founded as FluoroPharma Inc.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 The accompanying unaudited condensed consolidated financial statements
include the accounts of the Company and its wholly-owned subsidiary, FluoroPharma, Inc., a Delaware corporation. All intercompany
transactions have been eliminated in consolidation. Basis of Presentation The accompanying unaudited condensed consolidated financial statements
of FluoroPharma Medical, Inc. and subsidiary have been prepared in accordance with accounting principles generally accepted
in the United States of America (U.S. GAAP) for interim financial information and the rules and regulations of the
U.S. Securities and Exchange Commission (the "SEC"). Accordingly, the unaudited condensed consolidated financial
statements do not include all information and footnotes required by U.S. GAAP for complete annual financial statements. In
the opinion of management, the accompanying unaudited condensed consolidated financial statements reflect all adjustments, consisting
of only normal recurring adjustments, considered necessary for a fair presentation. Certain prior year amounts in the condensed
consolidated financial statements and notes thereto have been reclassified to conform to the current periods presentation. Interim
operating results are not necessarily indicative of results that may be expected for the year ending December 31, 2016 or
for any other interim period. The unaudited condensed consolidated financial statements should be read in conjunction with
the audited financial statements of the Company and the notes thereto as of and for the year ended December 31, 2015, as included
in the Company's Form 10-K filed with the SEC on March 30, 2016.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35,176,875 as of June 30, 2016.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six months ended June 30, 2016, the Company raised net cash proceeds of $352,600 through the issuance of notes
payable. During the year ended December 31, 2015, the Company raised net cash proceeds of $2,686,315 through the issuance
of notes payable. In addition, during the year ended December 31, 2015, the Company received gross proceeds of $35,970 from the
sale of freely tradable securities received as consideration for the issuance of promissory notes. 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SUMMARY OF SIGNIFICANT ACCOUNTING POLICIES</t>
  </si>
  <si>
    <t>Notes to Financial Statements</t>
  </si>
  <si>
    <t>Intangible Assets The Companys intangible assets
consist of technology licenses and are carried at the legal cost to obtain them. Intangible assets are amortized using the straight-line
method over the estimated useful life. Useful lives on technology licenses are 5 to 15 years. Impairments The Company assesses the impairment
of its intangible assets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records an impairment charge if it believes an investment has experienced
a decline in value that is other than temporary. Management has determined that no impairments
were required as of June 30, 2016 and December 31, 2015, respectively. Fair Value Measurements The Company has various financial instruments
that must be measured at fair value on a recurring basis, including certain marketable securities and derivatives. Certain assets
and liabilities are measured at fair value on a non-recurring basis. These assets and liabilities are not measured at fair value
on an ongoing basis, but are subject to fair value adjustments only in certain circumstances. During the six months
ended June 30, 2016, the Company valued the Amended 2014 Notes (see Note 4) at fair value in connection with a modification in
terms that was accounted for as a Debt Extinguishment. The Amended 2014 Notes were recorded at fair value on the date of the modification
and are not subsequently adjusted to fair value.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t June 30, 2016 are summarized below:
June 30, 2016
Level 1 Level 2 Level 3 Fair Value
Current Liabilities:
Derivative liabilities $ - $ - $ 1,649,010 $ 1,649,010
Assets and liabilities measured at
fair value on a recurring basis at December 31, 2015 are summarized below:
December 31, 2015
Level 1 Level 2 Level 3 Fair Value
Current Liabilities:
Derivative liability $ - $ - $ 1,526,060 $ 1,526,060
The following table sets forth the
changes in the estimated fair value for our Level 3 classified derivative liability:
Six Months Ended Six Months Ended
June 30, 2016 June 30, 2015
Fair value at beginning of period $ 1,526,060 $ 1,354,319
Embedded conversion feature  Amended 2014 Notes 945,951 -
Embedded conversion feature  2016 Notes 73,825 -
Embedded conversion feature - Amended 2014 Notes converted (15,271) -
Change in fair value (881,555) 274,024
Fair value at end of period $ 1,649,010 $ 1,628,284 Revenue Recognition From time to time the Company enters
into licensing agreements, the terms of which may include grants of licenses, or options to obtain licenses, to our intellectual
property and research and development activities. Payments under these arrangements typically include one or more of the following:
non-refundable, up-front license fees; funding of research and/or development efforts; amounts due upon the achievement of specified
objectives; and/or royalties on future product sales. The Company recognizes milestone payments
as revenue in their entirety upon the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Amounts received contractually designated to fund further research are recorded as a reduction to research
and development expenses when the Company has satisfied all performance obligations to the licensee and expenses for specified
development activities have been incurred. Recently Issued Accounting Standards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will be effective for the annual period ending after December 15, 2016, and for
annual periods and interim periods thereafter. In November 2015, the Financial Accounting
Standards Board (FASB) issued Accounting Standards Update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ASU 2015-17 is effective for annual and interim
periods beginning after December 15, 2016 but early application is permitted and the guidance may be applied either prospectively
to all deferred tax liabilities and assets or retrospectively to all periods presented. In April 2015, the Financial Accounting
Standards Board (the FASB) issued Accounting Standards Update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The Company adopted ASU 2015-03
on January 1, 2016 and applied the standard retrospectively. 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The Company adopted this standard on January 1, 2016. The adoption of
this ASU did not have a material impact on the Companys condensed consolidated financial statements. In February 2016, the FASB issued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Early application is permitted. The Company is currently evaluating the impact
of adopting this ASU on the financial statements. In March 2016, the FASB issued ASU
No. 2016-09, Compensation 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adopting this ASU on the financial
statements.</t>
  </si>
  <si>
    <t>OTHER BALANCE SHEET INFORMATION</t>
  </si>
  <si>
    <t>Organization, Consolidation and Presentation of Financial Statements [Abstract]</t>
  </si>
  <si>
    <t xml:space="preserve">Components of selected captions in the accompanying balance sheets
as of June 30, 2016 and December 31, 2015 consist of:
June 30, 2016
December 31, 2015
Prepaid expenses and other:
Prepaid insurance $ 18,944 $ 39,756
Annual license fees - 104,167
Other 36,419 74,232
Prepaid expenses &amp; other $ 55,363 $ 218,155
Accrued expenses and other:
Accrued dividends Series A and B Preferred Stock $ 1,301,672 $ 1,041,894
Accrued interest on notes payable 325,709 327,203
Deferred salary 155,625 88,958
Research and development 67,465 39,268
Funded research 366,667 -
Other 130,951 106,282
Accrued expenses &amp; other $ 2,348,089 $ 1,603,605 </t>
  </si>
  <si>
    <t>CONVERTIBLE NOTES PAYABLE - SHORT TERM</t>
  </si>
  <si>
    <t>Debt Disclosure [Abstract]</t>
  </si>
  <si>
    <t>2014 Convertible Notes Payable During 2014 and 2015, the Company issued promissory notes (the 2014
Notes) pursuant to a Note Purchase Agreement entered into with certain accredited investors for an aggregate principal amount
of $2,198,416. The 2014 Notes mature one year from the date of issuance and bear interest at the rate of 8% per annum. All principal
and accrued interest under the 2014 Notes will automatically convert into the Companys next equity or equity-linked financing (a
Subsequent Financing) in accordance with the following formula: (outstanding balance of the Notes as of the closing
of the Subsequent Financing) x (1.15) / (the per security price of the securities sold in the Subsequent Financing). The
investors shall be considered to be purchasers in the Subsequent Financing by way of their converted 2014 Notes. In
addition, upon the closing of a Subsequent Financing, each of the investors shall be issued, in addition to any warrants issued
in connection with a Subsequent Financing, an additional warrant to purchase a number of shares of common stock equal to fifty
percent (50%) of the number of shares of common stock purchased by such investor in the Subsequent Financing assuming a per share
purchase price of the securities to be issued in the Subsequent Financing. In May 2015, in connection with the issuance of the Convertible Notes
(as defined and discussed below), the holders of the 2014 Notes, in the outstanding principal amount of $2,198,416, amended their
2014 Notes to (i) extend the maturity date an additional six months, (ii) change the terms of the conversion premium from 1.15
to 1.25 to be consistent with conversion terms of the Convertible Notes, and (iii) provide that the issuance of promissory
notes by the Company in a transaction with a substantially similar structure to the transactions contemplated by the 2014 Notes
shall not be deemed a Subsequent Financing. On January 20, 2016, the Company further amended the 2014
Notes (the Amended 2014 Notes), in order to (i) extend the maturity date for an additional
six months, (ii) retroactively increase the interest rate to 12%, (iii) provide the ability to voluntary convert the
notes, including principal and interest multiplied by 1.25, at a conversion price of $0.35 per share (which results in an effective
conversion price of $0.28 per share), (iv) provide resale registration rights, and (v) provide full-ratchet anti-dilutive
protection. As a result of this amendment, the conversion price of each of the Company's existing Series A Preferred Stock, Series
B Preferred Stock, the Convertible Notes and certain related warrants, has been adjusted to $0.28 per share. The Company applied guidance in FASB ASC 470-50, Debt Modifications
and Extinguishments, (ASC 470-50) and determined that the amendment qualified as a debt extinguishment (the Debt
Extinguishment). This determination was made after calculating that the newly amended terms increased the fair value
of the embedded conversion feature in excess of 10 percent. In order to account for the Debt Extinguishment, the Company recorded
the Amended 2014 Notes and the embedded conversion feature at their then fair values of $2,495,582 and $945,951, respectively. The
embedded conversion feature was recorded as a derivative liability after determining the requirements for equity classification,
in accordance with ASC Topic 815-40, were not met. The difference between the carrying value of the 2014 Notes, including
all principal, accrued interest and deferred financing costs and the fair value of the Amended 2014 Notes and embedded conversion
feature was recorded as a loss on debt extinguishment of $1,022,520 in the statement of operations. The difference between
the principal amount of the Amended 2014 Notes and the fair value of the Amended 2014 Notes of $238,515 will be amortized to interest
expense over the term of the notes. During the six months ended June 30, 2016, the Company amortized interest of $146,615 on the
Amended 2014 Notes. During the six months ended June 30, 2016, the Company issued
653,988 shares of common stock pursuant to the conversion of Amended 2014 Notes. The carrying value of the converted Amended
2014 Notes plus accreted interest was approximately $178,731 and the fair value of the derivative related to the
embedded conversion feature was $15,271. The Company recorded a gain on extinguishment related to these conversions
totaling $26,785. The calculation of the net loss on extinguishment is as follows:
June 30,
Fair value  Amended 2014 Notes $ 2,495,582
Fair value  embedded conversion feature 945,951
Total Amended 2014 Notes 3,441,533
Principal  2014 Notes 2,198,416
Accrued interest  2014 Notes 232,235
Deferred financing costs  2014 Notes (11,638 )
Total 2014 Notes 2,419,013
Loss on Extinguishment from 2014 Note Amendment 1,022,520
Carrying value of  Amended 2014 Notes converted 175,922
Value of interest accretion  Amended 2014 Notes converted 2,809
Fair value of embedded conversion feature of conversions Amended 2014 Notes converted 15,271
Fair value  common stock issued upon conversion (167,217 )
Gain on Extinguishment from Amended 2014 Note Conversions 26,785
Loss on Extinguishment, net $ 995,735 The derivative liability related to the embedded conversion feature
is being re-measured at each balance sheet date based on estimated fair value, and any resultant changes in fair value is being
recorded in the Companys consolidated statement of operations. Upon conversion, the notes and embedded derivatives are removed at
their carrying value, after a final mark-to-market of the embedded derivatives fair value. Common stock issued upon conversion
is measured at its current fair value, with any difference recorded as a gain or loss on extinguishment. 2015 Convertible Notes Payable On May 28, 2015, the Company accepted subscriptions pursuant to a
new Note and Warrant Purchase Agreement, as amended on August 6, 2015, for the issuance and sale in a private placement of up to
$3,000,000 of convertible promissory notes (the Convertible Notes). The Convertible Notes mature one year
from the date of issuance and bear interest at the rate of 8% per annum. All principal and accrued interest under the
Convertible Notes will, at the sole option of the investor (i) convert into the Companys next equity or equity-linked financing
in which the Company raises gross proceeds of at least $3,600,000 (the Subsequent Financing), into such securities,
including warrants of the Company as are issued in the Subsequent Financing, the amount of which shall be determined in accordance
with the following formula: (the outstanding balance of the Convertible Notes plus accrued interest as of the closing of the Subsequent
Financing) x (1.25) / (the per security price of the securities sold in the Subsequent Financing), or (ii) convert into a new financing
in which the Company shall issue to the investor one share of common stock and one-half of one warrant at a purchase price no greater
than $0.35 per share. The per security price of the securities sold in the Subsequent Financing shall not exceed $0.35. In
addition, the holders of the Convertible Notes shall have the option, at any time, to convert all principal and accrued interest
into common stock at price per share of $0.35. In the event that the Company shall, at any time, issue or sell
additional shares of common stock or common stock equivalents, as defined, at a price per share less than $0.35, then the conversion
price of the Convertible Notes shall be reduced to a price equal to the consideration paid for these additional shares of common
stock. As a result of the 2016 amendment to the 2014 Notes, the conversion price of the Convertible Notes was adjusted
to $0.28 per share. Pursuant to the Note and Warrant Purchase Agreement, the Company
issued warrants at an initial exercise price per share of $0.50 to purchase a number of shares of common stock equal to fifty percent
of the number of shares of common stock such investor would receive upon full conversion of the Convertible Notes at a conversion
price of $0.35 per share. As a result of the 2016 amendment to the 2014 Notes, the exercise price of the warrants was
adjusted to $0.28 per share. From May through September 2015, the Company issued Convertible
Notes in the aggregate principal amount of $2,780,005 and warrants to purchase 3,971,436 shares of common stock at $0.50 per share. In
connection with the issuance of the Convertible Notes, the Company paid to placement agents a cash fee of $142,400 and issued 406,859
five-year warrants to purchase shares of common stock at an exercise price of $0.50 per share. On the issuance
date, the fair value of the placement agent warrants was $39,108 which was recorded as a deferred offering cost and as a derivative
warrant liability. Based upon the Companys analysis of the criteria contained
in ASC Topic 815-40, Derivatives and HedgingContracts in Entitys Own Equity (ASC Topic 815-40),
the Company has determined that since the exercise price of the warrants may be reduced if the Company issues shares at a price
below the then-current exercise price, the warrants issued in connection with the Convertible Notes must be classified as derivative
instruments. In accordance with ASC Topic 815-40, these warrants are also being re-measured at each balance sheet date based on
estimated fair value, and any resultant changes in fair value is being recorded in the Companys consolidated statement of
operations. In order to account for the issuance of the Convertible Notes and
warrants, the Company allocated the total gross proceeds of $2,780,005 between the Convertible Notes and the warrants. The
warrants were allocated their full fair value as of the respective grant dates totaling $358,255 and the residual net proceeds
of $2,421,750 were allocated to the Convertible Notes. The conversion feature of the Convertible Notes was then analyzed. The
Company determined that the embedded conversion feature did not meet the requirements for equity classification in accordance with
ASC Topic 815-40. Therefore, the conversion feature fair value of $490,340 was bifurcated from the host contract, the
Convertible Notes, and recorded as a derivative liability, thereby creating a further discount on the Convertible Notes. The
conversion feature is also being re-measured at each balance sheet date based on estimated fair value, and any resultant changes
in fair value is being recorded in the Companys consolidated statement of operations. On May 26, 2016, the 2015 Notes were amended to (i) extend the
maturity date an additional six months and (ii) increase the interest rate, from 8% to 12%, applied retroactively from the
initial issuance date of the Notes. The Company applied guidance in ASC 470-50 and determined that the amendment did not
qualify as a debt extinguishment. This determination was made after calculating that the present value of the cash flows
under the modified debt instrument is less than a 10 percent change from the present value of the remaining cash flows under
the original debt. Lewis Opportunity Fund, an affiliate of W. Austin Lewis, IV, a member
of the Companys Board of Directors, participated as an investor in the Convertible Notes in 2015 in an aggregate principal
amount of $2,000,000 and was issued warrants to purchase an aggregate of 2,857,143 shares of common stock. 2016 Convertible Notes Payable On March 23, 2016, the Company accepted subscriptions pursuant to
a new Note Purchase Agreement for the issuance and sale in a private placement of an aggregate principal amount of up to $1,000,000
of convertible promissory notes (the 2016 Convertible Notes), convertible into shares of common stock. The initial
closing of the private placement was consummated on March 23, 2016 for an aggregate amount of $150,000, which was invested by Dr.
Thomas H. Tulip, the Companys chief executive officer. The Company may conduct any number of additional closings so long
as the final closing occurs on or before the 120th day following the initial closing date. From April 26, 2016 through May 24, 2016, the Company issued additional
2016 Convertible Notes in the aggregate principal amount of $210,000. The 2016 Convertible Notes mature one year from the date of issuance
and bear interest at the rate of 12% per annum payable upon the earlier of (i) exchange or voluntary conversion of the 2016 Convertible
Notes in accordance with the terms thereof and (ii) the maturity date. All principal and accrued interest under the 2016 Convertible
Notes (the Outstanding Balance) will automatically convert into the Companys next equity or equity-linked
financing (the Subsequent Financing), without any action on the part of the investor, into such securities, including
warrants of the Company that are issued in the Subsequent Financing, the amount of which shall be determined in accordance with
the following formula: (the Outstanding Balance as of the closing of the Subsequent Financing) x (1.25) / (the per security price
of the securities sold in the Subsequent Financing). For the purpose of calculating the formula above, the per security price of
the securities sold in the Subsequent Financing shall not exceed $0.35. The issuance of promissory notes by the Company in a transaction
with a substantially similar structure to the 2016 Convertible Notes (as determined in good faith by the Companys
board of directors) shall not be deemed a Subsequent Financing. Each investor also has the right, at its option at any time, to convert
the Outstanding Balance into shares of common stock as is obtained by dividing (i) the Outstanding Balance to be converted multiplied
by 1.25, by (ii) a conversion price, $0.35 per share; provided, however, if an event of default has occurred and is continuing,
the conversion price shall be adjusted to $0.15 per share. The 2016 Convertible Notes are subject to customary adjustments for
issuances of shares of common stock as a dividend or distribution on shares of the common stock, or mergers or reorganizations,
as well as full-ratchet anti-dilution adjustments for future issuances of other Company securities (subject to certain
standard carve-outs). Upon the closing of a Subsequent Financing, each of the investors
shall be issued, in addition to any warrants issued in connection with a Subsequent Financing, an additional warrant (the Additional
Warrant), to purchase a number of shares of common stock equal to fifty percent (50%) of the number of shares of common
stock purchased by such investor in the Subsequent Financing assuming a per share purchase price of the securities to be issued
in the Subsequent Financing. The terms of the Additional Warrants shall be substantially identical to the terms of the warrants
issued in the Subsequent Financing, except the exercise price per share of the Additional Warrants shall be equal to the per share
purchase price of the securities issued in the Subsequent Financing. In the event no warrants are issued in the Subsequent Financing,
each of the investors shall nonetheless be entitled to an Additional Warrant, which Additional Warrant shall be non-callable, exercised
on a cash only basis and have a term of five (5) years following the closing date of the Subsequent Financing. The conversion feature of the 2016 Convertible Notes was analyzed. The
Company determined that the embedded conversion feature did not meet the requirements for equity classification in accordance with
ASC Topic 815-40. Therefore, the conversion feature with a fair value of $73,825 was bifurcated from the host contract,
the 2016 Convertible Notes, and recorded as a derivative liability, thereby creating a discount on the 2016 Convertible Notes. The
conversion feature is also being re-measured at each balance sheet date based on estimated fair value, and any resultant changes
in fair value is being recorded in the Companys consolidated statement of operations. In connection with the issuance of the short-term financing notes
and the convertible notes in 2014, 2015 and 2016, the Company incurred $343,526 in issuance costs. These costs are recorded
as deferred issuance costs, which are offset against the proceeds from the convertible notes on the Companys balance sheet
and amortized to interest expense over the term of such convertible notes. For the six months ended June 30, 2016 and 2015, the
Company has amortized $89,162 and $60,486, respectively, of issuance costs to expense. For the six months ended
June 30, 2016 and 2015, the Company recorded non-cash interest expense related to the amortization of the discount on the convertible
notes of $383,625 and $0, respectively. A reconciliation of the Companys Convertible Notes Payable
 Short Term, as of June 30, 2016, is as follows:
2014 Amended Notes
2015 Convertible Notes
2016 Convertible Notes Total
Principal $ 2,198,416 $ 2,780,005 $ 360,000 $ 5,338,421
Adjustments to fair value, net of accretion 443,781 - - 443,781
Conversions (175,922 ) - - (175,922 )
Debt discount - (124,197 ) (58,715 ) (182,912 )
Deferred financing costs - (37,307 ) (5,554 ) (42,861 )
$ 2,466,275 $ 2,618,501 $ 295,731 $ 5,380,507 Interest expense, including amortization of deferred issuance costs
and debt discounts related to the warrants and beneficial conversion feature, totaled $855,107 and $157,924 for the six months
ended June 30, 2016 and 2015, respectively. In connection with the private placement of the Convertible Notes,
the Company entered into a registration rights agreement with the investors, in which the Company agreed to file a registration
statement with the SEC to register for resale the shares underlying the Convertible Notes and the warrants within 90 calendar days
of the final closing date of the Convertible Notes and to have the registration statement declared effective within 120 calendar
days after the filing date. For embedded conversion features that are accounted for as a derivative
liability, the Company used a Binomial Options Pricing model. The primary assumptions used to determine the fair values
of these embedded conversion features were: risk free interest rate of 0.35%, volatility of 68.09%, and actual term of the related
convertible notes.</t>
  </si>
  <si>
    <t>LICENSE AGREEMENT</t>
  </si>
  <si>
    <t>License Agreement</t>
  </si>
  <si>
    <t>On June 3, 2016, the Company entered into two exclusive license agreements
(the Licenses) with Sinotau USA, Inc., a wholly-owned subsidiary of Hainan Sinotau Pharmaceutical Co., Ltd. (Sinotau),
a pharmaceutical organization. Sinotau is responsible for developing and commercializing the Companys proprietary cardiac
PET imaging assets, CardioPET and BFPET, in China and Canada. Sinotau also retains a first right of refusal to license
the technology for development in Australia and Singapore. In accordance with the Licenses, the Company is entitled
to upfront payments of $550,000, milestone payments totaling $1,450,000 upon the completion of certain development activities and
royalties on future sales made by Sinotau. As of June 30, 2016, the transfer of technology specified in the
Sinotau agreement has not been completed and therefore the entire upfront payment of $550,000 has been deferred. A portion of the
upfront payment, totaling $366,667, is to be used in order to further fund the Companys research and development activities
and is included in accrued expenses and other liabilities. The remaining $183,333 has been recorded as deferred revenue. License payments, excluding payments to fund further research, are
subject to the Companys license agreement with MGH (see Note 9). Upon receiving the upfront payment from Sinotau, the Company
recorded a royalty expense of $37,500, payable to MGH, within research and development expenses.</t>
  </si>
  <si>
    <t>CAPITAL STOCK</t>
  </si>
  <si>
    <t>SERIES A PREFERRED STOCK The Company is authorized to issue 100,000,000 shares of preferred
stock, $0.001 par value per share, of which 3,500,000 shares have been designated Series A Preferred Stock. During the six months ended June 30, 2016, 10,542 shares of Series
A Preferred Stock were converted into 25,000 shares of common stock. In addition, the Company issued 130 shares
of its common stock in satisfaction of a $46 dividend accrued on the shares of Series A Preferred Stock that were converted. For the six months ended June 30, 2016 and 2015, the Company accrued
a preferred stock dividend of $5,943 and issued 7,160 shares of Series A Preferred Stock in satisfaction of such accrued dividends. During the six months ended June 30, 2015, 180,119 shares of Series
A Preferred Stock were converted into 320,000 shares of common stock. In addition, the Company issued 9,691 shares
of its common stock in satisfaction of a $4,329 dividend accrued on the shares Series A Preferred Stock that were converted. For the six months ended June 30, 2015, the Company accrued a preferred
stock dividend of $34,685 and issued 41,790 shares of Series A Preferred Stock in satisfaction of such accrued dividends. SERIES B PREFERRED STOCK The Company is authorized to issue 100,000,000 shares of preferred
stock, $0.001 par value per share, of which 12,000,000 shares have been designated Series B Preferred Stock. For the six months ended June 30, 2016 and 2015, the Company accrued
a Series B Preferred Stock dividend of $259,779 and $248,503, respectively. During the six months ended June 30, 2016 and 2015, there were no
voluntary conversions. COMMON STOCK The Company has authorized 100,000,000 shares of its common stock,
$0.001 par value per share. At June 30, 2016 and December 31, 2015, the Company had issued and outstanding 33,648,780 and 32,908,503
shares of its common stock, respectively. In January 2016, the Company issued an aggregate of 61,159 shares
of common stock with fair value of $21,406 in settlement of certain outstanding liabilities to third parties. In December 2015, the Company issued an aggregate of 867,143 shares
of common stock, with a total fair value of $337,250, for consulting services and in settlement of certain outstanding liabilities
to third parties. As of December 31, 2015, $30,000 of this settlement related to services that were performed in 2016 and is included
in prepaid expense in the consolidated balance sheet. In addition, certain settlement agreements included a provision to issue,
upon a subsequent financing as defined therein, an amount of warrants equal to fifty percent of the number of shares of common
stock issued by the Company in the subsequent financing.</t>
  </si>
  <si>
    <t>STOCK PURCHASE WARRANTS</t>
  </si>
  <si>
    <t>During the six months ended June 30, 2016, the Company issued 200,000
common stock warrants at an exercise price of $0.28 per share with a five-year term to a consultant. The fair value
of these warrants of $22,576 was recorded as expense in the six months ended June 30, 2016. During the six months ended June 30, 2016, 123,403 stock purchase
warrants expired with a weighted average exercise price of $0.92. As a result of the amendment to the 2014 Notes entered into with
existing convertible note holders on January 20, 2016, the conversion price of certain related warrants has been adjusted
to $0.28 per share. The following represents additional information related to common
stock warrants outstanding and exercisable at June 30, 2016:
Exercise Price Number of Shares Under Warrants Weighted Average Remaining Contract Life in Years Weighted Average Exercise Price
$ 0.28 13,054,703 2.92 $ 0.28
Total warrants accounted for as derivative liability 13,054,703 2.92 $ 0.28
$ 0.28 200,000 4.80 $ 0.28
$ 0.50 607,229 4.29 $ 0.50
$ 0.83 2,008,500 2.42 $ 0.83
$ 0.84 20,000 0.09 $ 0.84
$ 0.85 281,912 1.06 $ 0.85
$ 0.95 20,000 0.25 $ 0.95
$ 1.00 165,417 2.63 $ 1.00
Total warrants accounted for as equity 3,303,058 2.76 $ 0.81
Total for all warrants outstanding 16,357,761 2.89 $ 0.37 For warrants granted that are accounted for as a derivative liability,
the Company used a Binomial Options Pricing model. The primary assumptions used to determine the fair values of these
warrants were: risk free interest rate of 1.01%, volatility of 68.09%, and actual term and exercise price of the warrants granted.</t>
  </si>
  <si>
    <t>COMMON STOCK OPTIONS</t>
  </si>
  <si>
    <t>On February 11, 2011, the Company adopted its 2011 Equity Incentive
Plan (the Plan) under which 6,475,750 shares of common stock were reserved for issuance under options or other equity
interests as set forth in the Plan. Under the Plan, options are available for issuance to employees, officers, directors, consultants
and advisors. The Plan provides that the board of directors will determine the exercise price and vesting terms of each option
on the date of grant. Options granted under the Plan generally expire ten years from the date of grant. Under the Plan, the Company has issued 161,250 shares of fully paid
and non-assessable restricted common stock to a director of the Company. These shares of restricted stock are subject to the terms
of the Plan and are unvested and outstanding as of June 30, 2016. The shares shall vest upon the earlier of (i) the occurrence
of a Change of Control, as defined in the Plan, (ii) the successful completion of a Phase II clinical trial for any of the Companys
products, or (iii) the determination by the board of directors to provide for immediate vesting. The weighted average grant-date
fair value is $1.07 per share. The following is a summary of all common stock option activity for
the three months ended June 30, 2016:
Options Outstanding
Weighted Average Exercise Price
Outstanding at December 31, 2015 4,996,095 $ 0.65
Options granted 125,411 $ 0.35
Options forfeited (1,951,417) $ 0.64
Options exercised - $ -
Outstanding at June 30, 2016 3,170,089 $ 0.64
Options Exercisable
Weighted Average Exercise Price per Share
Exercisable at December 31, 2015 4,312,762 $ 0.68
Exercisable at June 30, 2016 2,525,089 $ 0.69 The weighted average fair value of options granted during the six
months ended June 30, 2016 was $0.14. At June 30, 2016, the weighted average remaining contractual term
for exercisable and outstanding options is 4.07 and 5.03 years, respectively. At June 30, 2016, the aggregate intrinsic
value of all of the Companys exercisable and outstanding options is $40,500 and $40,500, respectively. Employee stock-based compensation expense for the six months ended
June 30, 2016 and 2015 is $26,879 and $150,570, respectively. To compute compensation expense, the Company estimated the fair value
of each option award on the date of grant using the Black-Scholes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 The fair value of each share-based payment is estimated on the measurement
date using the Black-Scholes model with the following assumptions as of June 30, 2016 and 2015, respectively: risk-free rate with
a range from 1.49% - 1.83% and 1.82% - 1.94%, respectively, volatility of 68.08% and 49.42%, respectively, and expected term of
5 years and 5 years, respectively. There was no dividend yield included in the calculations. As of June 30, 2016, there was $40,444 of unrecognized compensation
cost related to non-vested options. The unrecognized compensation expense is estimated to be recognized over a period of 2.21 years
at June 30, 2016.</t>
  </si>
  <si>
    <t>COMMITMENTS AND CONTINGENCIES</t>
  </si>
  <si>
    <t xml:space="preserve">License Agreements On June 26, 2014, the Company and The General Hospital Corporation,
d/b/a Massachusetts General Hospital (MGH) entered into two license agreements (the Agreements), which
Agreements replace the single license agreement between the Company and MGH dated April 27, 2009, as amended by letter dated June
21, 2011 and agreement dated October 31, 2011 (the Original Agreement). The Agreements provide exclusive licenses
for the Companys two lead product candidates, BFPET and CardioPET, two of the three cardiac imaging technologies covered
by the Original Agreement. The Company and MGH are in discussions regarding the exclusive license to VasoPET, the third product
candidate covered by the Original Agreement, the Companys rights to which ceased upon the termination of the Original Agreement
contemporaneously with the execution of the new Agreements. The Agreements were entered into primarily for the purpose of separating
the Companys rights and obligations with respect to its different product development programs. Each of the Agreements requires
the Company to pay MGH an initial license fee of $175,000 and annual license maintenance fees of $125,000 each. The Agreements
require the Company to meet certain obligations, including, but not limited to, meeting certain development milestones relating
to clinical trials and filings with the United States Food and Drug Administration. MGH has the right to cancel or make non-exclusive
certain licenses on certain patents should the Company fail to meet stipulated obligations and milestones. Additionally, upon commercialization,
the Company is required to make specified milestone payments and royalties on commercial sales. On July 31, 2015, the Company paid annual maintenance fees of $125,000
for each of its license agreements. These costs are recorded as prepaid expenses, included in prepaid expenses and other
current assets on the Companys balance sheet and expensed over the term of one year. The Company has agreed with MGH to split each annual $125,000
fee into two payments of $62,500, the first payment will be due in August and the second in December (see Note 10). The Company is current with all stipulated obligations and milestones
under the Agreements and the Agreements remain in full force and effect. The Company believes that it maintains a good relationship
with MGH and will be able to obtain waivers or extension of its obligations under the Agreement, should the need arise. If MGH
were to refuse to provide the Company with a waiver or extension of any of its obligations or were to cancel or make the license
non-exclusive, this would have a material adverse impact on the Company as it may be unable to commercialize products without exclusivity
and would lose its competitive edge for portions of the patent portfolio. Clinical Research Services Agreements On September 7, 2012, the Company entered into a Clinical Research
Services Agreement with SGS Life Science Services (SGS), a company with its registered offices in Belgium, for clinical
research services relating to the Companys CardioPET Phase II study to assess myocardial perfusion and fatty acid uptake
in coronary artery disease (CAD) patients. The phase II trial will be an open label trial designed to assess the safety and diagnostic
performance of CardioPET as compared to stress echocardiography, myocardial perfusion imaging and angiography as a gold standard
of background disease. In addition, the Company engaged FGK Representative Service GmbH
to serve as the Companys sponsor in compliance with the laws governing clinical trials conducted in the European Union.
On February 28, 2013, the Company announced that the Phase II trial had begun and released the initial data and images from the
trial. On February 6, 2014, the Company presented interim data from the trial at the SNMMI mid-winter meeting. On October
20, 2014, the Company presented additional interim data at the EANM meeting in Gothenburg, Sweden. In December 2014, the Company
announced that the enrollment for a Phase II clinical trial of CardioPET was closed. The estimated remaining cost payable to SGS
through the completion of the trial, based upon the original contracted amount, is approximately $320,000. On May 23, 2014, the Company entered into a Master Services Agreement
with PPD Development, LP, a clinical research organization engaged in the business of managing clinical research programs and providing
clinical development and other related services, for the clinical research services relating to the Companys BFPET Phase
II study. The Phase II trial will be an open label trial designed to assess the safety and diagnostic performance of
BFPET. Multiple trial sites are planned in various locations in the United States. In connection with this
agreement, the Company has recorded $0 and $ 280,000 in the six months ended June 30, 2016 and 2015, respectively,
related to start-up costs. The trial is expected to commence in the near future. The estimated cost of this program
is $1.7 million. Executive Employment Contracts The Company maintains employment contracts with key Company executives
that provide for the continuation of salary and the grant of certain options to the executives if terminated for reasons other
than cause, as defined within the agreements. One contract also provides for a $1 million bonus should the Company execute
transactions as specified in the contract, including the sale of substantially all of the Companys assets or a stock, or
merger transaction, any of which resulting in compensation to the Companys stockholders aggregating in excess of $50 million
for such transaction. Operating Lease Commitment In July 2011, the Company entered into a three-year lease for office
space, which commenced May 1, 2012 and was to expire on April 30, 2015. On July 1, 2014, the Company increased its office space
and amended this agreement. The amended annual minimum lease payments for this office space are $76,200 per year plus common area
costs. In accordance with the amended agreement, the Company maintains a $9,525 security deposit. On February 24, 2015,
the Company signed a three-year renewal of the lease which will expire on April 30, 2018. Subsequent to April 30, 2016, the Company
has the option to terminate the lease with 6 months prior notice. On January 18, 2016, the Company submitted the lease termination
notice effective July 31, 2016. Effective January 1, 2016, the Company has entered
into a sub-lease agreement with AzurRx BioPharma Inc., in which, Johan (Thijs) Spoor, a member of the Companys board of
directors, is the president and C.E.O. As of March 1, 2016, the sublease is for $38,330 per annum, payable in equal monthly
installments of $3,240 per month. Rent expense, net of sublease income, was $21,600 and $38,294 for
the six months ended June 30, 2016 and 2015, respectively. Legal Contingencies </t>
  </si>
  <si>
    <t>SUBSEQUENT EVENTS</t>
  </si>
  <si>
    <t>Subsequent Events [Abstract]</t>
  </si>
  <si>
    <t>On July 22, 2016, the Company entered into a further amendment to
the 2014 Notes (see Note 4) to extend the maturity date of the 2014 Notes for an additional ninety days. On July 22, 2016, the 2016 Convertible Notes were amended to change
the final closing date from 120 days to 240 days after the initial closing of March 23, 2016. On August 1, 2016, the Company has entered into a sub-lease
agreement with Nexus Biopharma, Inc. The sublease is for $25,966 per annum, payable in equal monthly installments of $2,164. On August 8, 2016, 36,044 shares of Series A Preferred
Stock were converted into 106,844 shares of common stock. In addition, the Company issued 1,148 shares of common stock in
satisfaction of a $321 dividend accured on the shares of Series A Preferred Stock that were converted. On August 10, 2016, the Company entered into agreements
with MGH to amend its Agreements (see Note 9) to provide for the payment of the annual license fees to be separated into
two payments of $62,500 each. The first payment to be due 90 days from the amendment effective date, June 1, 2016 and the
second payment to be due 6 months from that date. In addition, the agreement was amended to include the potential
to license technical information in addition to intellectual property.</t>
  </si>
  <si>
    <t>SUMMARY OF SIGNIFICANT ACCOUNTING POLICIES (Policies)</t>
  </si>
  <si>
    <t>Summary Of Significant Accounting Policies Policies</t>
  </si>
  <si>
    <t>Basis of Presentation</t>
  </si>
  <si>
    <t xml:space="preserve">The accompanying unaudited condensed consolidated financial statements
of FluoroPharma Medical, Inc. and subsidiary have been prepared in accordance with accounting principles generally accepted
in the United States of America (U.S. GAAP) for interim financial information and the rules and regulations of the
U.S. Securities and Exchange Commission (the "SEC"). Accordingly, the unaudited condensed consolidated financial
statements do not include all information and footnotes required by U.S. GAAP for complete annual financial statements. In
the opinion of management, the accompanying unaudited condensed consolidated financial statements reflect all adjustments, consisting
of only normal recurring adjustments, considered necessary for a fair presentation. Certain prior year amounts in the condensed
consolidated financial statements and notes thereto have been reclassified to conform to the current periods presentation. Interim
operating results are not necessarily indicative of results that may be expected for the year ending December 31, 2016 or
for any other interim period. The unaudited condensed consolidated financial statements should be read in conjunction with
the audited financial statements of the Company and the notes thereto as of and for the year ended December 31, 2015, as included
in the Company's Form 10-K filed with the SEC on March 30, 2016. </t>
  </si>
  <si>
    <t>Going concern</t>
  </si>
  <si>
    <t xml:space="preserve">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35,176,875 as of June 30, 2016.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six months ended June 30, 2016, the Company raised net cash proceeds of $352,600 through the issuance of notes
payable. During the year ended December 31, 2015, the Company raised net cash proceeds of $2,686,315 through the issuance
of notes payable. In addition, during the year ended December 31, 2015, the Company received gross proceeds of $35,970 from the
sale of freely tradable securities received as consideration for the issuance of promissory notes. 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Intangible Assets</t>
  </si>
  <si>
    <t>The Companys intangible assets consist of technology licenses
and are carried at the legal cost to obtain them. Intangible assets are amortized using the straight-line method over the estimated
useful life. Useful lives on technology licenses are 5 to 15 years.</t>
  </si>
  <si>
    <t>Impairments</t>
  </si>
  <si>
    <t>The Company assesses the impairment of its intangible assets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records an impairment charge if it believes an investment has experienced a decline in value that is other
than temporary. Management has determined that no impairments were required as of
June 30, 2016 and December 31, 2015, respectively.</t>
  </si>
  <si>
    <t>Fair Value Measurements</t>
  </si>
  <si>
    <t xml:space="preserve">The Company has various financial instruments that must be measured
at fair value on a recurring basis, including certain marketable securities and derivatives. Certain assets and liabilities are
measured at fair value on a non-recurring basis. These assets and liabilities are not measured at fair value on an ongoing basis,
but are subject to fair value adjustments only in certain circumstances. During the six months ended June 30, 2016,
the Company valued the Amended 2014 Notes (see Note 4) at fair value in connection with a modification in terms that was accounted
for as a Debt Extinguishment. The Amended 2014 Notes were recorded at fair value on the date of the modification and are not subsequently
adjusted to fair value.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t June 30, 2016 are summarized below:
June 30, 2016
Level 1 Level 2 Level 3 Fair Value
Current Liabilities:
Derivative liabilities $ - $ - $ 1,649,010 $ 1,649,010
Assets and liabilities measured at fair value on a recurring basis
at December 31, 2015 are summarized below:
December 31, 2015
Level 1 Level 2 Level 3 Fair Value
Current Liabilities:
Derivative liability $ - $ - $ 1,526,060 $ 1,526,060
The following table sets forth the changes in the estimated fair
value for our Level 3 classified derivative liability:
Six Months Ended Six Months Ended
June 30, 2016 June 30, 2015
Fair value at beginning of period $ 1,526,060 $ 1,354,319
Embedded conversion feature  Amended 2014 Notes 945,951 -
Embedded conversion feature  2016 Notes 73,825 -
Embedded conversion feature - Amended 2014 Notes converted (15,271) -
Change in fair value (881,555) 274,024
Fair value at end of period $ 1,649,010 $ 1,628,284 </t>
  </si>
  <si>
    <t>Revenue Recognition</t>
  </si>
  <si>
    <t xml:space="preserve">From time to time the Company enters into licensing agreements, the
terms of which may include grants of licenses, or options to obtain licenses, to our intellectual property and research and development
activities. Payments under these arrangements typically include one or more of the following: non-refundable, up-front license
fees; funding of research and/or development efforts; amounts due upon the achievement of specified objectives; and/or royalties
on future product sales. The Company recognizes milestone payments as revenue in their entirety
upon the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Amounts
received contractually designated to fund further research are recorded as a reduction to research and development expenses when
the Company has satisfied all performance obligations to the licensee and expenses for specified development activities have been
incurred. </t>
  </si>
  <si>
    <t>Recently Issued Accounting Standards</t>
  </si>
  <si>
    <t xml:space="preserve">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will be effective for the annual period ending after December 15, 2016, and for annual periods and interim periods
thereafter. In November 2015, the Financial Accounting Standards Board (FASB)
issued Accounting Standards Update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ASU 2015-17 is effective for annual and interim periods beginning after
December 15, 2016 but early application is permitted and the guidance may be applied either prospectively to all deferred tax liabilities
and assets or retrospectively to all periods presented. In April 2015, the Financial Accounting Standards Board (the
FASB) issued Accounting Standards Update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The Company adopted ASU 2015-03 on January 1, 2016 and applied
the standard retrospectively. 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The
Company adopted this standard on January 1, 2016. The adoption of this ASU did not have a material impact on the Companys
condensed consolidated financial statements. In February 2016, the FASB issued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Early application is permitted. The Company is currently evaluating the impact of adopting this ASU
on the financial statements. In March 2016, the FASB issued ASU No. 2016-09, Compensation
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adopting this ASU on the financial statements. </t>
  </si>
  <si>
    <t>SUMMARY OF SIGNIFICANT ACCOUNTING POLICIES (Tables)</t>
  </si>
  <si>
    <t>Summary Of Significant Accounting Policies Tables</t>
  </si>
  <si>
    <t>Assets and liabilities measured at fair value on a recurring basis</t>
  </si>
  <si>
    <t>Assets and liabilities measured at fair value on a recurring basis
at June 30, 2016 are summarized below:
June 30, 2016
Level 1 Level 2 Level 3 Fair Value
Current Liabilities:
Derivative liabilities $ - $ - $ 1,649,010 $ 1,649,010
Assets and liabilities measured at fair value on a recurring basis
at December 31, 2015 are summarized below:
December 31, 2015
Level 1 Level 2 Level 3 Fair Value
Current Liabilities:
Derivative liability $ - $ - $ 1,526,060 $ 1,526,060</t>
  </si>
  <si>
    <t>Fair value of Level 3 financial instruments</t>
  </si>
  <si>
    <t xml:space="preserve">Six Months Ended Six Months Ended
June 30, 2016 June 30, 2015
Fair value at beginning of period $ 1,526,060 $ 1,354,319
Embedded conversion feature  Amended 2014 Notes 945,951 -
Embedded conversion feature  2016 Notes 73,825 -
Embedded conversion feature - Amended 2014 Notes converted (15,271) -
Change in fair value (881,555) 274,024
Fair value at end of period $ 1,649,010 $ 1,628,284 </t>
  </si>
  <si>
    <t>OTHER BALANCE SHEET INFORMATION (Tables)</t>
  </si>
  <si>
    <t>Selected balance sheet captions</t>
  </si>
  <si>
    <t>CONVERTIBLE NOTES PAYABLE - SHORT TERM (Tables)</t>
  </si>
  <si>
    <t>Calculation of the loss on extinguishment</t>
  </si>
  <si>
    <t xml:space="preserve">June 30,
Fair value  Amended 2014 Notes $ 2,495,582
Fair value  embedded conversion feature 945,951
Total Amended 2014 Notes 3,441,533
Principal  2014 Notes 2,198,416
Accrued interest  2014 Notes 232,235
Deferred financing costs  2014 Notes (11,638 )
Total 2014 Notes 2,419,013
Loss on Extinguishment from 2014 Note Amendment 1,022,520
Carrying value of  Amended 2014 Notes converted 175,922
Value of interest accretion  Amended 2014 Notes converted 2,809
Fair value of embedded conversion feature of conversions Amended 2014 Notes converted 15,271
Fair value  common stock issued upon conversion (167,217 )
Gain on Extinguishment from Amended 2014 Note Conversions 26,785
Loss on Extinguishment $ 995,735 </t>
  </si>
  <si>
    <t>Reconciliation of the Company's Convertible Notes Payable - Short Term</t>
  </si>
  <si>
    <t xml:space="preserve">A reconciliation of the Companys Convertible Notes Payable
 Short Term, as of June 30, 2016, is as follows:
2014 Amended Notes
2015 Convertible Notes
2016 Convertible Notes Total
Principal $ 2,198,416 $ 2,780,005 $ 360,000 $ 5,338,421
Adjustments to fair value, net of accretion 443,781 - - 443,781
Conversions (175,922 ) - - (175,922 )
Debt discount - (124,197 ) (58,715 ) (182,912 )
Deferred financing costs - (37,307 ) (5,554 ) (42,861 )
$ 2,466,275 $ 2,618,501 $ 295,731 $ 5,380,507 </t>
  </si>
  <si>
    <t>STOCK PURCHASE WARRANTS (Tables)</t>
  </si>
  <si>
    <t>Stock Purchase Warrants Tables</t>
  </si>
  <si>
    <t>Common stock warrants outstanding and exercisable</t>
  </si>
  <si>
    <t xml:space="preserve">The following represents additional information related to common
stock warrants outstanding and exercisable at June 30, 2016:
Exercise Price Number of Shares Under Warrants Weighted Average Remaining Contract Life in Years Weighted Average Exercise Price
$ 0.28 13,054,703 2.92 $ 0.28
Total warrants accounted for as derivative liability 13,054,703 2.92 $ 0.28
$ 0.28 200,000 4.80 $ 0.28
$ 0.50 607,229 4.29 $ 0.50
$ 0.83 2,008,500 2.42 $ 0.83
$ 0.84 20,000 0.09 $ 0.84
$ 0.85 281,912 1.06 $ 0.85
$ 0.95 20,000 0.25 $ 0.95
$ 1.00 165,417 2.63 $ 1.00
Total warrants accounted for as equity 3,303,058 2.76 $ 0.81
Total for all warrants outstanding 16,357,761 2.89 $ 0.37 </t>
  </si>
  <si>
    <t>COMMON STOCK OPTIONS (Tables)</t>
  </si>
  <si>
    <t>Common Stock Options Tables</t>
  </si>
  <si>
    <t>Common stock option activity</t>
  </si>
  <si>
    <t xml:space="preserve">The following is a summary of all common stock option activity for
the three months ended June 30, 2016:
Options Outstanding
Weighted Average Exercise Price
Outstanding at December 31, 2015 4,996,095 $ 0.65
Options granted 125,411 $ 0.35
Options forfeited (1,951,417) $ 0.64
Options exercised - $ -
Outstanding at June 30, 2016 3,170,089 $ 0.64 </t>
  </si>
  <si>
    <t>Common stock options outstanding and exercisable</t>
  </si>
  <si>
    <t xml:space="preserve">Options Exercisable
Weighted Average Exercise Price per Share
Exercisable at December 31, 2015 4,312,762 $ 0.68
Exercisable at June 30, 2016 2,525,089 $ 0.69 </t>
  </si>
  <si>
    <t>ORGANIZATION, BASIS OF PRESENTATION AND GOING CONCERN (Details Narrative) - USD ($)</t>
  </si>
  <si>
    <t>12 Months Ended</t>
  </si>
  <si>
    <t>Cumulative losses</t>
  </si>
  <si>
    <t>Gross proceeds from sale of freely tradable securities</t>
  </si>
  <si>
    <t>Proceeds from issuance of notes payable</t>
  </si>
  <si>
    <t>SUMMARY OF SIGNIFICANT ACCOUNTING POLICIES (Details) - USD ($)</t>
  </si>
  <si>
    <t>Derivative warrant liability</t>
  </si>
  <si>
    <t>Fair Value, Inputs, Level 1 [Member]</t>
  </si>
  <si>
    <t>Fair Value, Inputs, Level 2 [Member]</t>
  </si>
  <si>
    <t>Trading securities</t>
  </si>
  <si>
    <t>Fair Value, Inputs, Level 3 [Member]</t>
  </si>
  <si>
    <t>SUMMARY OF SIGNIFICANT ACCOUNTING POLICIES (Details1) - Fair Value, Inputs, Level 3 [Member] - USD ($)</t>
  </si>
  <si>
    <t>Fair value at beginning of period</t>
  </si>
  <si>
    <t>Embedded conversion feature - Amended 2014 Notes</t>
  </si>
  <si>
    <t>Embedded conversion feature - 2016 Notes</t>
  </si>
  <si>
    <t>Embedded conversion feature - 2014 Notes converted</t>
  </si>
  <si>
    <t>Change in fair value</t>
  </si>
  <si>
    <t>Fair value at end of period</t>
  </si>
  <si>
    <t>SUMMARY OF SIGNIFICANT ACCOUNTING POLICIES (Details 2) - USD ($)</t>
  </si>
  <si>
    <t>Convertible Notes</t>
  </si>
  <si>
    <t>SUMMARY OF SIGNIFICANT ACCOUNTING POLICIES (Details Narrative)</t>
  </si>
  <si>
    <t>Minimum [Member]</t>
  </si>
  <si>
    <t>Property, Plant and Equipment [Line Items]</t>
  </si>
  <si>
    <t>Intangible assets, useful life</t>
  </si>
  <si>
    <t>5 years</t>
  </si>
  <si>
    <t>Maximum [Member]</t>
  </si>
  <si>
    <t>15 years</t>
  </si>
  <si>
    <t>OTHER BALANCE SHEET INFORMATION (Details) - USD ($)</t>
  </si>
  <si>
    <t>Prepaid expenses &amp; other:</t>
  </si>
  <si>
    <t>Prepaid insurance</t>
  </si>
  <si>
    <t>Annual license fees</t>
  </si>
  <si>
    <t>Other</t>
  </si>
  <si>
    <t>Prepaid expenses &amp; other</t>
  </si>
  <si>
    <t>Accrued expenses &amp; other:</t>
  </si>
  <si>
    <t>Accrued dividends Series A and B Preferred Stock</t>
  </si>
  <si>
    <t>Accrued interest on Notes Payable</t>
  </si>
  <si>
    <t>Deferred salary</t>
  </si>
  <si>
    <t>Funded research</t>
  </si>
  <si>
    <t>CONVERTIBLE NOTES PAYABLE - SHORT TERM (Details) - USD ($)</t>
  </si>
  <si>
    <t>Fair value - Amended 2014 Notes</t>
  </si>
  <si>
    <t>Fair value - embedded conversion feature</t>
  </si>
  <si>
    <t>Total Amended 2014 Notes</t>
  </si>
  <si>
    <t>Principal - 2014 Notes</t>
  </si>
  <si>
    <t>Accrued Interest - 2014 Notes</t>
  </si>
  <si>
    <t>Deferred financing costs - 2014 Notes</t>
  </si>
  <si>
    <t>Total 2014 Notes</t>
  </si>
  <si>
    <t>Loss on Extinguishment from 2014 Note Amendment</t>
  </si>
  <si>
    <t>Carrying value of - Amended 2014 Notes converted</t>
  </si>
  <si>
    <t>Value of interest accretion - Amended 2014 Notes converted</t>
  </si>
  <si>
    <t>Fair value of embedded conversion feature of - Amended 2014 Notes converted</t>
  </si>
  <si>
    <t>Fair value - common stock issued upon conversion</t>
  </si>
  <si>
    <t>Gain on Extinguishment from Amended 2014 Note Conversions</t>
  </si>
  <si>
    <t>CONVERTIBLE NOTES PAYABLE - SHORT TERM (Details 1) - USD ($)</t>
  </si>
  <si>
    <t>Principal</t>
  </si>
  <si>
    <t>Adjustments to fair value, net of accretion</t>
  </si>
  <si>
    <t>Conversions</t>
  </si>
  <si>
    <t>Debt discount</t>
  </si>
  <si>
    <t>Total Convertible Notes Payable - Short Term</t>
  </si>
  <si>
    <t>2014 Amended Notes</t>
  </si>
  <si>
    <t>2015 Convertible Notes</t>
  </si>
  <si>
    <t>2016 Convertible Notes</t>
  </si>
  <si>
    <t>CONVERTIBLE NOTES PAYABLE - SHORT TERM (Details Narrative) - USD ($)</t>
  </si>
  <si>
    <t>Accretion of intersests related to notes payable</t>
  </si>
  <si>
    <t>Non-cash interest expense</t>
  </si>
  <si>
    <t>Note issuance costs amortized to expense</t>
  </si>
  <si>
    <t>Interest expense</t>
  </si>
  <si>
    <t>Risk free interest rate</t>
  </si>
  <si>
    <t>0.35%</t>
  </si>
  <si>
    <t>Volatility</t>
  </si>
  <si>
    <t>68.09%</t>
  </si>
  <si>
    <t>CAPITAL STOCK (Details Narrative) - USD ($)</t>
  </si>
  <si>
    <t>Capital stock additional details</t>
  </si>
  <si>
    <t>Common stock, outstanding</t>
  </si>
  <si>
    <t>Preferred stock, authorized</t>
  </si>
  <si>
    <t>Preferred stock par value</t>
  </si>
  <si>
    <t>Preferred stock Issued</t>
  </si>
  <si>
    <t>Preferred stock Outstanding</t>
  </si>
  <si>
    <t>Preferred stock converted to common stock</t>
  </si>
  <si>
    <t>Issuance of common shares upon conversion of preferred</t>
  </si>
  <si>
    <t>Stock issued in satisfaction of dividend</t>
  </si>
  <si>
    <t>Payment of accrued dividend</t>
  </si>
  <si>
    <t>Preferred dividend accrued</t>
  </si>
  <si>
    <t>STOCK PURCHASE WARRANTS (Details) - $ / shares</t>
  </si>
  <si>
    <t>Stock Purchase Warrants</t>
  </si>
  <si>
    <t>Number of Shares</t>
  </si>
  <si>
    <t>Weighted Average Remaining Contract Life</t>
  </si>
  <si>
    <t>2 years 10 months 20 days</t>
  </si>
  <si>
    <t>Weighted Average Exercise Price</t>
  </si>
  <si>
    <t>$ .64</t>
  </si>
  <si>
    <t>$ .65</t>
  </si>
  <si>
    <t>Exercise Price</t>
  </si>
  <si>
    <t>$ .37</t>
  </si>
  <si>
    <t>Derivative Warrant [Member]</t>
  </si>
  <si>
    <t>2 years 11 months 1 day</t>
  </si>
  <si>
    <t>$ .28</t>
  </si>
  <si>
    <t>Warrant [Member]</t>
  </si>
  <si>
    <t>Warrant 1 [Member] | Warrant [Member]</t>
  </si>
  <si>
    <t>4 years 9 months 18 days</t>
  </si>
  <si>
    <t>Warrant 2 [Member] | Warrant [Member]</t>
  </si>
  <si>
    <t>4 years 3 months 14 days</t>
  </si>
  <si>
    <t>$ .50</t>
  </si>
  <si>
    <t>Warrant 3 [Member] | Warrant [Member]</t>
  </si>
  <si>
    <t>2 years 5 months 1 day</t>
  </si>
  <si>
    <t>$ .83</t>
  </si>
  <si>
    <t>Warrant 4 [Member] | Warrant [Member]</t>
  </si>
  <si>
    <t>1 month 2 days</t>
  </si>
  <si>
    <t>$ .84</t>
  </si>
  <si>
    <t>Warrant 5 [Member] | Warrant [Member]</t>
  </si>
  <si>
    <t>1 year 22 days</t>
  </si>
  <si>
    <t>$ .85</t>
  </si>
  <si>
    <t>Warrant 6 [Member] | Warrant [Member]</t>
  </si>
  <si>
    <t>3 months</t>
  </si>
  <si>
    <t>$ .95</t>
  </si>
  <si>
    <t>Warrant 7 [Member] | Warrant [Member]</t>
  </si>
  <si>
    <t>2 years 7 months 17 days</t>
  </si>
  <si>
    <t>Equity Warrant Total [Member] | Warrant [Member]</t>
  </si>
  <si>
    <t>2 years 9 months 4 days</t>
  </si>
  <si>
    <t>$ .81</t>
  </si>
  <si>
    <t>STOCK PURCHASE WARRANTS (Details Narrative)</t>
  </si>
  <si>
    <t>Jun. 30, 2016$ / sharesshares</t>
  </si>
  <si>
    <t>Stock Purchase Warrants Details Narrative</t>
  </si>
  <si>
    <t>Stock purchase warrants issued</t>
  </si>
  <si>
    <t>Warrants expired</t>
  </si>
  <si>
    <t>Warrants expired, exercise price | $ / shares</t>
  </si>
  <si>
    <t>$ .92</t>
  </si>
  <si>
    <t>COMMON STOCK OPTIONS (Details)</t>
  </si>
  <si>
    <t>Summary of all common stock option activity</t>
  </si>
  <si>
    <t>Outstanding shares, beginning of period | shares</t>
  </si>
  <si>
    <t>Options granted, shares | shares</t>
  </si>
  <si>
    <t>Options forfeited, shares | shares</t>
  </si>
  <si>
    <t>Options exercised | shares</t>
  </si>
  <si>
    <t>Outstanding shares | shares</t>
  </si>
  <si>
    <t>Outstanding weighted average exercise price, beginning | $ / shares</t>
  </si>
  <si>
    <t>Options granted, weighted average exercise price | $ / shares</t>
  </si>
  <si>
    <t>.35</t>
  </si>
  <si>
    <t>Options forfeited, weighted average exercise price | $ / shares</t>
  </si>
  <si>
    <t>.64</t>
  </si>
  <si>
    <t>Options exercised, weighted average exercise price | $ / shares</t>
  </si>
  <si>
    <t>Outstanding weighted average exercise price, ending | $ / shares</t>
  </si>
  <si>
    <t>Exercisable shares, beginning of period | shares</t>
  </si>
  <si>
    <t>Exercisable shares,end of period | shares</t>
  </si>
  <si>
    <t>Exercisable, weighted average exercise price, Beginning of period | $ / shares</t>
  </si>
  <si>
    <t>$ .68</t>
  </si>
  <si>
    <t>Exercisable, weighted average exercise price, End of period | $ / shares</t>
  </si>
  <si>
    <t>$ .69</t>
  </si>
  <si>
    <t>COMMON STOCK OPTIONS (Details Narrative) - USD ($)</t>
  </si>
  <si>
    <t>Weighted average fair value of options granted</t>
  </si>
  <si>
    <t>$ .14</t>
  </si>
  <si>
    <t>Weighted average remaining contract life, exercisable options</t>
  </si>
  <si>
    <t>4 years 25 days</t>
  </si>
  <si>
    <t>Weighted average remaining contract life, outstanding options</t>
  </si>
  <si>
    <t>Aggregate intrinsic value of options exercisable</t>
  </si>
  <si>
    <t>Aggregate intrinsic value of options outstanding</t>
  </si>
  <si>
    <t>Employee stock-based compensation expense</t>
  </si>
  <si>
    <t>COMMITMENTS AND CONTINGENCIES (Details Narrative) - USD ($)</t>
  </si>
  <si>
    <t>License fee expense</t>
  </si>
  <si>
    <t>Rent expenses</t>
  </si>
  <si>
    <t>Start-up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0278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33756772</v>
      </c>
    </row>
    <row r="15" spans="1:3">
      <c t="s" r="A15" s="4">
        <v>24</v>
      </c>
      <c t="s" r="B15" s="5">
        <v>25</v>
      </c>
    </row>
    <row r="16" spans="1:3">
      <c t="s" r="A16" s="4">
        <v>26</v>
      </c>
      <c t="n" r="B16" s="6">
        <v>201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34</v>
      </c>
    </row>
    <row r="4" spans="1:2">
      <c t="s" r="A4" s="4">
        <v>14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34</v>
      </c>
    </row>
    <row r="4" spans="1:2">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9</v>
      </c>
      <c t="s" r="B1" s="2">
        <v>1</v>
      </c>
    </row>
    <row r="2" spans="1:2">
      <c t="s" r="B2" s="2">
        <v>2</v>
      </c>
    </row>
    <row r="3" spans="1:2">
      <c t="s" r="A3" s="3">
        <v>134</v>
      </c>
    </row>
    <row r="4" spans="1:2">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34</v>
      </c>
    </row>
    <row r="4" spans="1:2">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56</v>
      </c>
      <c t="s" r="B1" s="2">
        <v>1</v>
      </c>
    </row>
    <row r="2" spans="1:2">
      <c t="s" r="B2" s="2">
        <v>2</v>
      </c>
    </row>
    <row r="3" spans="1:2">
      <c t="s" r="A3" s="3">
        <v>157</v>
      </c>
    </row>
    <row r="4" spans="1:2">
      <c t="s" r="A4" s="4">
        <v>158</v>
      </c>
      <c t="s" r="B4" s="4">
        <v>159</v>
      </c>
    </row>
    <row r="5" spans="1:2">
      <c t="s" r="A5" s="4">
        <v>160</v>
      </c>
      <c t="s" r="B5" s="4">
        <v>161</v>
      </c>
    </row>
    <row r="6" spans="1:2">
      <c t="s" r="A6" s="4">
        <v>162</v>
      </c>
      <c t="s" r="B6" s="4">
        <v>163</v>
      </c>
    </row>
    <row r="7" spans="1:2">
      <c t="s" r="A7" s="4">
        <v>164</v>
      </c>
      <c t="s" r="B7" s="4">
        <v>165</v>
      </c>
    </row>
    <row r="8" spans="1:2">
      <c t="s" r="A8" s="4">
        <v>166</v>
      </c>
      <c t="s" r="B8" s="4">
        <v>167</v>
      </c>
    </row>
    <row r="9" spans="1:2">
      <c t="s" r="A9" s="4">
        <v>168</v>
      </c>
      <c t="s" r="B9" s="4">
        <v>169</v>
      </c>
    </row>
    <row r="10" spans="1:2">
      <c t="s" r="A10" s="4">
        <v>170</v>
      </c>
      <c t="s" r="B10"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172</v>
      </c>
      <c t="s" r="B1" s="2">
        <v>1</v>
      </c>
    </row>
    <row r="2" spans="1:2">
      <c t="s" r="B2" s="2">
        <v>2</v>
      </c>
    </row>
    <row r="3" spans="1:2">
      <c t="s" r="A3" s="3">
        <v>173</v>
      </c>
    </row>
    <row r="4" spans="1:2">
      <c t="s" r="A4" s="4">
        <v>174</v>
      </c>
      <c t="s" r="B4" s="4">
        <v>175</v>
      </c>
    </row>
    <row r="5" spans="1:2">
      <c t="s" r="A5" s="4">
        <v>176</v>
      </c>
      <c t="s" r="B5"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37</v>
      </c>
    </row>
    <row r="4" spans="1:2">
      <c t="s" r="A4" s="4">
        <v>179</v>
      </c>
      <c t="s" r="B4" s="4">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180</v>
      </c>
      <c t="s" r="B1" s="2">
        <v>1</v>
      </c>
    </row>
    <row r="2" spans="1:2">
      <c t="s" r="B2" s="2">
        <v>2</v>
      </c>
    </row>
    <row r="3" spans="1:2">
      <c t="s" r="A3" s="3">
        <v>140</v>
      </c>
    </row>
    <row r="4" spans="1:2">
      <c t="s" r="A4" s="4">
        <v>181</v>
      </c>
      <c t="s" r="B4" s="4">
        <v>182</v>
      </c>
    </row>
    <row r="5" spans="1:2">
      <c t="s" r="A5" s="4">
        <v>183</v>
      </c>
      <c t="s" r="B5"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08309</v>
      </c>
      <c t="n" r="C3" s="7">
        <v>290847</v>
      </c>
    </row>
    <row r="4" spans="1:3">
      <c t="s" r="A4" s="4">
        <v>33</v>
      </c>
      <c t="n" r="B4" s="6">
        <v>55363</v>
      </c>
      <c t="n" r="C4" s="6">
        <v>218155</v>
      </c>
    </row>
    <row r="5" spans="1:3">
      <c t="s" r="A5" s="4">
        <v>34</v>
      </c>
      <c t="n" r="B5" s="6">
        <v>463672</v>
      </c>
      <c t="n" r="C5" s="6">
        <v>509002</v>
      </c>
    </row>
    <row r="6" spans="1:3">
      <c t="s" r="A6" s="4">
        <v>35</v>
      </c>
      <c t="n" r="B6" s="6">
        <v>9863</v>
      </c>
      <c t="n" r="C6" s="6">
        <v>11049</v>
      </c>
    </row>
    <row r="7" spans="1:3">
      <c t="s" r="A7" s="4">
        <v>36</v>
      </c>
      <c t="n" r="B7" s="6">
        <v>299049</v>
      </c>
      <c t="n" r="C7" s="6">
        <v>318547</v>
      </c>
    </row>
    <row r="8" spans="1:3">
      <c t="s" r="A8" s="4">
        <v>37</v>
      </c>
      <c t="n" r="B8" s="6">
        <v>772584</v>
      </c>
      <c t="n" r="C8" s="6">
        <v>838598</v>
      </c>
    </row>
    <row r="9" spans="1:3">
      <c t="s" r="A9" s="3">
        <v>38</v>
      </c>
    </row>
    <row r="10" spans="1:3">
      <c t="s" r="A10" s="4">
        <v>39</v>
      </c>
      <c t="n" r="B10" s="6">
        <v>5380507</v>
      </c>
      <c t="n" r="C10" s="6">
        <v>4349449</v>
      </c>
    </row>
    <row r="11" spans="1:3">
      <c t="s" r="A11" s="4">
        <v>40</v>
      </c>
      <c t="n" r="B11" s="6">
        <v>1400464</v>
      </c>
      <c t="n" r="C11" s="6">
        <v>1219867</v>
      </c>
    </row>
    <row r="12" spans="1:3">
      <c t="s" r="A12" s="4">
        <v>41</v>
      </c>
      <c t="n" r="B12" s="6">
        <v>1649010</v>
      </c>
      <c t="n" r="C12" s="6">
        <v>1526060</v>
      </c>
    </row>
    <row r="13" spans="1:3">
      <c t="s" r="A13" s="4">
        <v>42</v>
      </c>
      <c t="n" r="B13" s="6">
        <v>183333</v>
      </c>
      <c t="n" r="C13" s="6">
        <v>0</v>
      </c>
    </row>
    <row r="14" spans="1:3">
      <c t="s" r="A14" s="4">
        <v>43</v>
      </c>
      <c t="n" r="B14" s="6">
        <v>2348089</v>
      </c>
      <c t="n" r="C14" s="6">
        <v>1603605</v>
      </c>
    </row>
    <row r="15" spans="1:3">
      <c t="s" r="A15" s="4">
        <v>44</v>
      </c>
      <c t="n" r="B15" s="6">
        <v>10961403</v>
      </c>
      <c t="n" r="C15" s="6">
        <v>8698981</v>
      </c>
    </row>
    <row r="16" spans="1:3">
      <c t="s" r="A16" s="4">
        <v>45</v>
      </c>
      <c t="s" r="B16" s="4">
        <v>46</v>
      </c>
      <c t="s" r="C16" s="4">
        <v>46</v>
      </c>
    </row>
    <row r="17" spans="1:3">
      <c t="s" r="A17" s="3">
        <v>47</v>
      </c>
    </row>
    <row r="18" spans="1:3">
      <c t="s" r="A18" s="4">
        <v>48</v>
      </c>
      <c t="n" r="B18" s="6">
        <v>149</v>
      </c>
      <c t="n" r="C18" s="6">
        <v>152</v>
      </c>
    </row>
    <row r="19" spans="1:3">
      <c t="s" r="A19" s="4">
        <v>49</v>
      </c>
      <c t="n" r="B19" s="6">
        <v>5382</v>
      </c>
      <c t="n" r="C19" s="6">
        <v>5382</v>
      </c>
    </row>
    <row r="20" spans="1:3">
      <c t="s" r="A20" s="4">
        <v>50</v>
      </c>
      <c t="n" r="B20" s="6">
        <v>33650</v>
      </c>
      <c t="n" r="C20" s="6">
        <v>32910</v>
      </c>
    </row>
    <row r="21" spans="1:3">
      <c t="s" r="A21" s="4">
        <v>51</v>
      </c>
      <c t="n" r="B21" s="6">
        <v>24948875</v>
      </c>
      <c t="n" r="C21" s="6">
        <v>24705547</v>
      </c>
    </row>
    <row r="22" spans="1:3">
      <c t="s" r="A22" s="4">
        <v>52</v>
      </c>
      <c t="n" r="B22" s="6">
        <v>-35176875</v>
      </c>
      <c t="n" r="C22" s="6">
        <v>-32604374</v>
      </c>
    </row>
    <row r="23" spans="1:3">
      <c t="s" r="A23" s="4">
        <v>53</v>
      </c>
      <c t="n" r="B23" s="6">
        <v>-10188819</v>
      </c>
      <c t="n" r="C23" s="6">
        <v>-7860383</v>
      </c>
    </row>
    <row r="24" spans="1:3">
      <c t="s" r="A24" s="4">
        <v>54</v>
      </c>
      <c t="n" r="B24" s="7">
        <v>772584</v>
      </c>
      <c t="n" r="C24" s="7">
        <v>838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89</v>
      </c>
      <c t="s" r="B1" s="2">
        <v>1</v>
      </c>
    </row>
    <row r="2" spans="1:2">
      <c t="s" r="B2" s="2">
        <v>2</v>
      </c>
    </row>
    <row r="3" spans="1:2">
      <c t="s" r="A3" s="3">
        <v>190</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95</v>
      </c>
      <c t="s" r="B1" s="2">
        <v>68</v>
      </c>
      <c t="s" r="D1" s="2">
        <v>1</v>
      </c>
      <c t="s" r="F1" s="2">
        <v>196</v>
      </c>
    </row>
    <row r="2" spans="1:6">
      <c t="s" r="B2" s="2">
        <v>2</v>
      </c>
      <c t="s" r="C2" s="2">
        <v>69</v>
      </c>
      <c t="s" r="D2" s="2">
        <v>2</v>
      </c>
      <c t="s" r="E2" s="2">
        <v>69</v>
      </c>
      <c t="s" r="F2" s="2">
        <v>30</v>
      </c>
    </row>
    <row r="3" spans="1:6">
      <c t="s" r="A3" s="3">
        <v>131</v>
      </c>
    </row>
    <row r="4" spans="1:6">
      <c t="s" r="A4" s="4">
        <v>197</v>
      </c>
      <c t="n" r="B4" s="7">
        <v>-866998</v>
      </c>
      <c t="n" r="C4" s="7">
        <v>-1572662</v>
      </c>
      <c t="n" r="D4" s="7">
        <v>-2572501</v>
      </c>
      <c t="n" r="E4" s="7">
        <v>-2289653</v>
      </c>
    </row>
    <row r="5" spans="1:6">
      <c t="s" r="A5" s="4">
        <v>198</v>
      </c>
      <c t="n" r="F5" s="7">
        <v>35970</v>
      </c>
    </row>
    <row r="6" spans="1:6">
      <c t="s" r="A6" s="4">
        <v>199</v>
      </c>
      <c t="n" r="D6" s="7">
        <v>352600</v>
      </c>
      <c t="n" r="F6" s="7">
        <v>268631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00</v>
      </c>
      <c t="s" r="B1" s="2">
        <v>2</v>
      </c>
      <c t="s" r="C1" s="2">
        <v>30</v>
      </c>
    </row>
    <row r="2" spans="1:3">
      <c t="s" r="A2" s="4">
        <v>201</v>
      </c>
      <c t="n" r="B2" s="7">
        <v>1649010</v>
      </c>
      <c t="n" r="C2" s="7">
        <v>1526060</v>
      </c>
    </row>
    <row r="3" spans="1:3">
      <c t="s" r="A3" s="4">
        <v>202</v>
      </c>
    </row>
    <row r="4" spans="1:3">
      <c t="s" r="A4" s="4">
        <v>201</v>
      </c>
      <c t="n" r="B4" s="6">
        <v>0</v>
      </c>
      <c t="n" r="C4" s="6">
        <v>0</v>
      </c>
    </row>
    <row r="5" spans="1:3">
      <c t="s" r="A5" s="4">
        <v>203</v>
      </c>
    </row>
    <row r="6" spans="1:3">
      <c t="s" r="A6" s="4">
        <v>204</v>
      </c>
      <c t="s" r="C6" s="4">
        <v>46</v>
      </c>
    </row>
    <row r="7" spans="1:3">
      <c t="s" r="A7" s="4">
        <v>201</v>
      </c>
      <c t="n" r="B7" s="6">
        <v>0</v>
      </c>
      <c t="n" r="C7" s="6">
        <v>0</v>
      </c>
    </row>
    <row r="8" spans="1:3">
      <c t="s" r="A8" s="4">
        <v>205</v>
      </c>
    </row>
    <row r="9" spans="1:3">
      <c t="s" r="A9" s="4">
        <v>204</v>
      </c>
      <c t="s" r="C9" s="4">
        <v>46</v>
      </c>
    </row>
    <row r="10" spans="1:3">
      <c t="s" r="A10" s="4">
        <v>201</v>
      </c>
      <c t="n" r="B10" s="7">
        <v>1649010</v>
      </c>
      <c t="n" r="C10" s="7">
        <v>152606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6</v>
      </c>
      <c t="s" r="B1" s="2">
        <v>1</v>
      </c>
    </row>
    <row r="2" spans="1:3">
      <c t="s" r="B2" s="2">
        <v>2</v>
      </c>
      <c t="s" r="C2" s="2">
        <v>69</v>
      </c>
    </row>
    <row r="3" spans="1:3">
      <c t="s" r="A3" s="4">
        <v>207</v>
      </c>
      <c t="n" r="B3" s="7">
        <v>1526060</v>
      </c>
      <c t="n" r="C3" s="7">
        <v>1354319</v>
      </c>
    </row>
    <row r="4" spans="1:3">
      <c t="s" r="A4" s="4">
        <v>208</v>
      </c>
      <c t="n" r="B4" s="6">
        <v>945951</v>
      </c>
      <c t="n" r="C4" s="6">
        <v>0</v>
      </c>
    </row>
    <row r="5" spans="1:3">
      <c t="s" r="A5" s="4">
        <v>209</v>
      </c>
      <c t="n" r="B5" s="6">
        <v>73825</v>
      </c>
      <c t="n" r="C5" s="6">
        <v>0</v>
      </c>
    </row>
    <row r="6" spans="1:3">
      <c t="s" r="A6" s="4">
        <v>210</v>
      </c>
      <c t="n" r="B6" s="6">
        <v>-15271</v>
      </c>
      <c t="n" r="C6" s="6">
        <v>0</v>
      </c>
    </row>
    <row r="7" spans="1:3">
      <c t="s" r="A7" s="4">
        <v>211</v>
      </c>
      <c t="n" r="B7" s="6">
        <v>-881555</v>
      </c>
      <c t="n" r="C7" s="6">
        <v>274024</v>
      </c>
    </row>
    <row r="8" spans="1:3">
      <c t="s" r="A8" s="4">
        <v>212</v>
      </c>
      <c t="n" r="B8" s="7">
        <v>1649010</v>
      </c>
      <c t="n" r="C8" s="7">
        <v>16282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13</v>
      </c>
      <c t="s" r="B1" s="2">
        <v>2</v>
      </c>
      <c t="s" r="C1" s="2">
        <v>30</v>
      </c>
    </row>
    <row r="2" spans="1:3">
      <c t="s" r="A2" s="4">
        <v>214</v>
      </c>
      <c t="n" r="B2" s="7">
        <v>2495582</v>
      </c>
    </row>
    <row r="3" spans="1:3">
      <c t="s" r="A3" s="4">
        <v>203</v>
      </c>
    </row>
    <row r="4" spans="1:3">
      <c t="s" r="A4" s="4">
        <v>204</v>
      </c>
      <c t="s" r="C4" s="4">
        <v>46</v>
      </c>
    </row>
    <row r="5" spans="1:3">
      <c t="s" r="A5" s="4">
        <v>205</v>
      </c>
    </row>
    <row r="6" spans="1:3">
      <c t="s" r="A6" s="4">
        <v>204</v>
      </c>
      <c t="s" r="C6" s="4">
        <v>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r="1" spans="1:2">
      <c t="s" r="A1" s="1">
        <v>215</v>
      </c>
      <c t="s" r="B1" s="2">
        <v>1</v>
      </c>
    </row>
    <row r="2" spans="1:2">
      <c t="s" r="B2" s="2">
        <v>2</v>
      </c>
    </row>
    <row r="3" spans="1:2">
      <c t="s" r="A3" s="4">
        <v>216</v>
      </c>
    </row>
    <row r="4" spans="1:2">
      <c t="s" r="A4" s="3">
        <v>217</v>
      </c>
    </row>
    <row r="5" spans="1:2">
      <c t="s" r="A5" s="4">
        <v>218</v>
      </c>
      <c t="s" r="B5" s="4">
        <v>219</v>
      </c>
    </row>
    <row r="6" spans="1:2">
      <c t="s" r="A6" s="4">
        <v>220</v>
      </c>
    </row>
    <row r="7" spans="1:2">
      <c t="s" r="A7" s="3">
        <v>217</v>
      </c>
    </row>
    <row r="8" spans="1:2">
      <c t="s" r="A8" s="4">
        <v>218</v>
      </c>
      <c t="s" r="B8"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22</v>
      </c>
      <c t="s" r="B1" s="2">
        <v>2</v>
      </c>
      <c t="s" r="C1" s="2">
        <v>30</v>
      </c>
    </row>
    <row r="2" spans="1:3">
      <c t="s" r="A2" s="3">
        <v>223</v>
      </c>
    </row>
    <row r="3" spans="1:3">
      <c t="s" r="A3" s="4">
        <v>224</v>
      </c>
      <c t="n" r="B3" s="7">
        <v>18944</v>
      </c>
      <c t="n" r="C3" s="7">
        <v>39756</v>
      </c>
    </row>
    <row r="4" spans="1:3">
      <c t="s" r="A4" s="4">
        <v>225</v>
      </c>
      <c t="n" r="B4" s="6">
        <v>0</v>
      </c>
      <c t="n" r="C4" s="6">
        <v>104167</v>
      </c>
    </row>
    <row r="5" spans="1:3">
      <c t="s" r="A5" s="4">
        <v>226</v>
      </c>
      <c t="n" r="B5" s="6">
        <v>36419</v>
      </c>
      <c t="n" r="C5" s="6">
        <v>74232</v>
      </c>
    </row>
    <row r="6" spans="1:3">
      <c t="s" r="A6" s="4">
        <v>227</v>
      </c>
      <c t="n" r="B6" s="6">
        <v>55363</v>
      </c>
      <c t="n" r="C6" s="6">
        <v>218155</v>
      </c>
    </row>
    <row r="7" spans="1:3">
      <c t="s" r="A7" s="3">
        <v>228</v>
      </c>
    </row>
    <row r="8" spans="1:3">
      <c t="s" r="A8" s="4">
        <v>229</v>
      </c>
      <c t="n" r="B8" s="6">
        <v>1301672</v>
      </c>
      <c t="n" r="C8" s="6">
        <v>1041894</v>
      </c>
    </row>
    <row r="9" spans="1:3">
      <c t="s" r="A9" s="4">
        <v>230</v>
      </c>
      <c t="n" r="B9" s="6">
        <v>325709</v>
      </c>
      <c t="n" r="C9" s="6">
        <v>327203</v>
      </c>
    </row>
    <row r="10" spans="1:3">
      <c t="s" r="A10" s="4">
        <v>231</v>
      </c>
      <c t="n" r="B10" s="6">
        <v>155625</v>
      </c>
      <c t="n" r="C10" s="6">
        <v>88958</v>
      </c>
    </row>
    <row r="11" spans="1:3">
      <c t="s" r="A11" s="4">
        <v>72</v>
      </c>
      <c t="n" r="B11" s="6">
        <v>67465</v>
      </c>
      <c t="n" r="C11" s="6">
        <v>39268</v>
      </c>
    </row>
    <row r="12" spans="1:3">
      <c t="s" r="A12" s="4">
        <v>232</v>
      </c>
      <c t="n" r="B12" s="6">
        <v>366667</v>
      </c>
      <c t="n" r="C12" s="6">
        <v>0</v>
      </c>
    </row>
    <row r="13" spans="1:3">
      <c t="s" r="A13" s="4">
        <v>226</v>
      </c>
      <c t="n" r="B13" s="6">
        <v>130951</v>
      </c>
      <c t="n" r="C13" s="6">
        <v>106282</v>
      </c>
    </row>
    <row r="14" spans="1:3">
      <c t="s" r="A14" s="4">
        <v>43</v>
      </c>
      <c t="n" r="B14" s="7">
        <v>2348089</v>
      </c>
      <c t="n" r="C14" s="7">
        <v>16036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233</v>
      </c>
      <c t="s" r="B1" s="2">
        <v>68</v>
      </c>
      <c t="s" r="D1" s="2">
        <v>1</v>
      </c>
    </row>
    <row r="2" spans="1:5">
      <c t="s" r="B2" s="2">
        <v>2</v>
      </c>
      <c t="s" r="C2" s="2">
        <v>69</v>
      </c>
      <c t="s" r="D2" s="2">
        <v>2</v>
      </c>
      <c t="s" r="E2" s="2">
        <v>69</v>
      </c>
    </row>
    <row r="3" spans="1:5">
      <c t="s" r="A3" s="3">
        <v>140</v>
      </c>
    </row>
    <row r="4" spans="1:5">
      <c t="s" r="A4" s="4">
        <v>234</v>
      </c>
      <c t="n" r="B4" s="7">
        <v>2495582</v>
      </c>
      <c t="n" r="D4" s="7">
        <v>2495582</v>
      </c>
    </row>
    <row r="5" spans="1:5">
      <c t="s" r="A5" s="4">
        <v>235</v>
      </c>
      <c t="n" r="B5" s="6">
        <v>945951</v>
      </c>
      <c t="n" r="D5" s="6">
        <v>945951</v>
      </c>
    </row>
    <row r="6" spans="1:5">
      <c t="s" r="A6" s="4">
        <v>236</v>
      </c>
      <c t="n" r="D6" s="6">
        <v>3441533</v>
      </c>
    </row>
    <row r="7" spans="1:5">
      <c t="s" r="A7" s="4">
        <v>237</v>
      </c>
      <c t="n" r="B7" s="6">
        <v>2198416</v>
      </c>
      <c t="n" r="D7" s="6">
        <v>2198416</v>
      </c>
    </row>
    <row r="8" spans="1:5">
      <c t="s" r="A8" s="4">
        <v>238</v>
      </c>
      <c t="n" r="B8" s="6">
        <v>232235</v>
      </c>
      <c t="n" r="D8" s="6">
        <v>232235</v>
      </c>
    </row>
    <row r="9" spans="1:5">
      <c t="s" r="A9" s="4">
        <v>239</v>
      </c>
      <c t="n" r="B9" s="6">
        <v>-11638</v>
      </c>
      <c t="n" r="D9" s="6">
        <v>-11638</v>
      </c>
    </row>
    <row r="10" spans="1:5">
      <c t="s" r="A10" s="4">
        <v>240</v>
      </c>
      <c t="n" r="B10" s="6">
        <v>2419013</v>
      </c>
      <c t="n" r="D10" s="6">
        <v>2419013</v>
      </c>
    </row>
    <row r="11" spans="1:5">
      <c t="s" r="A11" s="4">
        <v>241</v>
      </c>
      <c t="n" r="D11" s="6">
        <v>1022520</v>
      </c>
    </row>
    <row r="12" spans="1:5">
      <c t="s" r="A12" s="4">
        <v>242</v>
      </c>
      <c t="n" r="B12" s="6">
        <v>175922</v>
      </c>
      <c t="n" r="D12" s="6">
        <v>175922</v>
      </c>
    </row>
    <row r="13" spans="1:5">
      <c t="s" r="A13" s="4">
        <v>243</v>
      </c>
      <c t="n" r="D13" s="6">
        <v>2809</v>
      </c>
    </row>
    <row r="14" spans="1:5">
      <c t="s" r="A14" s="4">
        <v>244</v>
      </c>
      <c t="n" r="B14" s="6">
        <v>15271</v>
      </c>
      <c t="n" r="D14" s="6">
        <v>15271</v>
      </c>
    </row>
    <row r="15" spans="1:5">
      <c t="s" r="A15" s="4">
        <v>245</v>
      </c>
      <c t="n" r="B15" s="6">
        <v>-167217</v>
      </c>
      <c t="n" r="D15" s="6">
        <v>-167217</v>
      </c>
    </row>
    <row r="16" spans="1:5">
      <c t="s" r="A16" s="4">
        <v>246</v>
      </c>
      <c t="n" r="D16" s="6">
        <v>26785</v>
      </c>
    </row>
    <row r="17" spans="1:5">
      <c t="s" r="A17" s="4">
        <v>99</v>
      </c>
      <c t="n" r="B17" s="7">
        <v>21413</v>
      </c>
      <c t="n" r="C17" s="7">
        <v>0</v>
      </c>
      <c t="n" r="D17" s="7">
        <v>-995735</v>
      </c>
      <c t="n" r="E17"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47</v>
      </c>
      <c t="s" r="B1" s="2">
        <v>2</v>
      </c>
      <c t="s" r="C1" s="2">
        <v>30</v>
      </c>
    </row>
    <row r="2" spans="1:3">
      <c t="s" r="A2" s="4">
        <v>248</v>
      </c>
      <c t="n" r="B2" s="7">
        <v>5338421</v>
      </c>
    </row>
    <row r="3" spans="1:3">
      <c t="s" r="A3" s="4">
        <v>249</v>
      </c>
      <c t="n" r="B3" s="6">
        <v>443781</v>
      </c>
    </row>
    <row r="4" spans="1:3">
      <c t="s" r="A4" s="4">
        <v>250</v>
      </c>
      <c t="n" r="B4" s="6">
        <v>-175922</v>
      </c>
    </row>
    <row r="5" spans="1:3">
      <c t="s" r="A5" s="4">
        <v>251</v>
      </c>
      <c t="n" r="B5" s="6">
        <v>-182912</v>
      </c>
    </row>
    <row r="6" spans="1:3">
      <c t="s" r="A6" s="4">
        <v>100</v>
      </c>
      <c t="n" r="B6" s="6">
        <v>-42861</v>
      </c>
    </row>
    <row r="7" spans="1:3">
      <c t="s" r="A7" s="4">
        <v>252</v>
      </c>
      <c t="n" r="B7" s="6">
        <v>5380507</v>
      </c>
      <c t="n" r="C7" s="7">
        <v>4349449</v>
      </c>
    </row>
    <row r="8" spans="1:3">
      <c t="s" r="A8" s="4">
        <v>253</v>
      </c>
    </row>
    <row r="9" spans="1:3">
      <c t="s" r="A9" s="4">
        <v>248</v>
      </c>
      <c t="n" r="B9" s="6">
        <v>2198416</v>
      </c>
    </row>
    <row r="10" spans="1:3">
      <c t="s" r="A10" s="4">
        <v>249</v>
      </c>
      <c t="n" r="B10" s="6">
        <v>443781</v>
      </c>
    </row>
    <row r="11" spans="1:3">
      <c t="s" r="A11" s="4">
        <v>250</v>
      </c>
      <c t="n" r="B11" s="6">
        <v>-175922</v>
      </c>
    </row>
    <row r="12" spans="1:3">
      <c t="s" r="A12" s="4">
        <v>251</v>
      </c>
      <c t="n" r="B12" s="6">
        <v>0</v>
      </c>
    </row>
    <row r="13" spans="1:3">
      <c t="s" r="A13" s="4">
        <v>100</v>
      </c>
      <c t="n" r="B13" s="6">
        <v>0</v>
      </c>
    </row>
    <row r="14" spans="1:3">
      <c t="s" r="A14" s="4">
        <v>252</v>
      </c>
      <c t="n" r="B14" s="6">
        <v>2466275</v>
      </c>
    </row>
    <row r="15" spans="1:3">
      <c t="s" r="A15" s="4">
        <v>254</v>
      </c>
    </row>
    <row r="16" spans="1:3">
      <c t="s" r="A16" s="4">
        <v>248</v>
      </c>
      <c t="n" r="B16" s="6">
        <v>2780005</v>
      </c>
    </row>
    <row r="17" spans="1:3">
      <c t="s" r="A17" s="4">
        <v>249</v>
      </c>
      <c t="n" r="B17" s="6">
        <v>0</v>
      </c>
    </row>
    <row r="18" spans="1:3">
      <c t="s" r="A18" s="4">
        <v>250</v>
      </c>
      <c t="n" r="B18" s="6">
        <v>0</v>
      </c>
    </row>
    <row r="19" spans="1:3">
      <c t="s" r="A19" s="4">
        <v>251</v>
      </c>
      <c t="n" r="B19" s="6">
        <v>-124197</v>
      </c>
    </row>
    <row r="20" spans="1:3">
      <c t="s" r="A20" s="4">
        <v>100</v>
      </c>
      <c t="n" r="B20" s="6">
        <v>-37307</v>
      </c>
    </row>
    <row r="21" spans="1:3">
      <c t="s" r="A21" s="4">
        <v>252</v>
      </c>
      <c t="n" r="B21" s="6">
        <v>2618501</v>
      </c>
    </row>
    <row r="22" spans="1:3">
      <c t="s" r="A22" s="4">
        <v>255</v>
      </c>
    </row>
    <row r="23" spans="1:3">
      <c t="s" r="A23" s="4">
        <v>248</v>
      </c>
      <c t="n" r="B23" s="6">
        <v>360000</v>
      </c>
    </row>
    <row r="24" spans="1:3">
      <c t="s" r="A24" s="4">
        <v>249</v>
      </c>
      <c t="n" r="B24" s="6">
        <v>0</v>
      </c>
    </row>
    <row r="25" spans="1:3">
      <c t="s" r="A25" s="4">
        <v>250</v>
      </c>
      <c t="n" r="B25" s="6">
        <v>0</v>
      </c>
    </row>
    <row r="26" spans="1:3">
      <c t="s" r="A26" s="4">
        <v>251</v>
      </c>
      <c t="n" r="B26" s="6">
        <v>-58715</v>
      </c>
    </row>
    <row r="27" spans="1:3">
      <c t="s" r="A27" s="4">
        <v>100</v>
      </c>
      <c t="n" r="B27" s="6">
        <v>-5554</v>
      </c>
    </row>
    <row r="28" spans="1:3">
      <c t="s" r="A28" s="4">
        <v>252</v>
      </c>
      <c t="n" r="B28" s="7">
        <v>2957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5</v>
      </c>
      <c t="s" r="B1" s="2">
        <v>2</v>
      </c>
      <c t="s" r="C1" s="2">
        <v>30</v>
      </c>
    </row>
    <row r="2" spans="1:3">
      <c t="s" r="A2" s="4">
        <v>56</v>
      </c>
      <c t="n" r="B2" s="8">
        <v>0.001</v>
      </c>
      <c t="n" r="C2" s="8">
        <v>0.001</v>
      </c>
    </row>
    <row r="3" spans="1:3">
      <c t="s" r="A3" s="4">
        <v>57</v>
      </c>
      <c t="n" r="B3" s="6">
        <v>100000000</v>
      </c>
      <c t="n" r="C3" s="6">
        <v>100000000</v>
      </c>
    </row>
    <row r="4" spans="1:3">
      <c t="s" r="A4" s="4">
        <v>58</v>
      </c>
      <c t="n" r="B4" s="6">
        <v>33648780</v>
      </c>
      <c t="n" r="C4" s="6">
        <v>32908503</v>
      </c>
    </row>
    <row r="5" spans="1:3">
      <c t="s" r="A5" s="4">
        <v>59</v>
      </c>
      <c t="n" r="B5" s="6">
        <v>33648780</v>
      </c>
      <c t="n" r="C5" s="6">
        <v>32908503</v>
      </c>
    </row>
    <row r="6" spans="1:3">
      <c t="s" r="A6" s="4">
        <v>60</v>
      </c>
    </row>
    <row r="7" spans="1:3">
      <c t="s" r="A7" s="4">
        <v>61</v>
      </c>
      <c t="n" r="B7" s="8">
        <v>0.001</v>
      </c>
      <c t="n" r="C7" s="8">
        <v>0.001</v>
      </c>
    </row>
    <row r="8" spans="1:3">
      <c t="s" r="A8" s="4">
        <v>62</v>
      </c>
      <c t="n" r="B8" s="6">
        <v>3500000</v>
      </c>
      <c t="n" r="C8" s="6">
        <v>3500000</v>
      </c>
    </row>
    <row r="9" spans="1:3">
      <c t="s" r="A9" s="4">
        <v>63</v>
      </c>
      <c t="n" r="B9" s="6">
        <v>147229</v>
      </c>
      <c t="n" r="C9" s="6">
        <v>150611</v>
      </c>
    </row>
    <row r="10" spans="1:3">
      <c t="s" r="A10" s="4">
        <v>64</v>
      </c>
      <c t="n" r="B10" s="6">
        <v>147229</v>
      </c>
      <c t="n" r="C10" s="6">
        <v>150611</v>
      </c>
    </row>
    <row r="11" spans="1:3">
      <c t="s" r="A11" s="4">
        <v>65</v>
      </c>
      <c t="n" r="B11" s="7">
        <v>122200</v>
      </c>
      <c t="n" r="C11" s="7">
        <v>0</v>
      </c>
    </row>
    <row r="12" spans="1:3">
      <c t="s" r="A12" s="4">
        <v>66</v>
      </c>
    </row>
    <row r="13" spans="1:3">
      <c t="s" r="A13" s="4">
        <v>61</v>
      </c>
      <c t="n" r="B13" s="8">
        <v>0.001</v>
      </c>
      <c t="n" r="C13" s="8">
        <v>0.001</v>
      </c>
    </row>
    <row r="14" spans="1:3">
      <c t="s" r="A14" s="4">
        <v>62</v>
      </c>
      <c t="n" r="B14" s="6">
        <v>12000000</v>
      </c>
      <c t="n" r="C14" s="6">
        <v>12000000</v>
      </c>
    </row>
    <row r="15" spans="1:3">
      <c t="s" r="A15" s="4">
        <v>63</v>
      </c>
      <c t="n" r="B15" s="6">
        <v>5382071</v>
      </c>
      <c t="n" r="C15" s="6">
        <v>5382071</v>
      </c>
    </row>
    <row r="16" spans="1:3">
      <c t="s" r="A16" s="4">
        <v>64</v>
      </c>
      <c t="n" r="B16" s="6">
        <v>5382071</v>
      </c>
      <c t="n" r="C16" s="6">
        <v>5382071</v>
      </c>
    </row>
    <row r="17" spans="1:3">
      <c t="s" r="A17" s="4">
        <v>65</v>
      </c>
      <c t="n" r="B17" s="7">
        <v>5607330</v>
      </c>
      <c t="n" r="C17"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256</v>
      </c>
      <c t="s" r="B1" s="2">
        <v>1</v>
      </c>
    </row>
    <row r="2" spans="1:3">
      <c t="s" r="B2" s="2">
        <v>2</v>
      </c>
      <c t="s" r="C2" s="2">
        <v>69</v>
      </c>
    </row>
    <row r="3" spans="1:3">
      <c t="s" r="A3" s="3">
        <v>140</v>
      </c>
    </row>
    <row r="4" spans="1:3">
      <c t="s" r="A4" s="4">
        <v>257</v>
      </c>
      <c t="n" r="B4" s="7">
        <v>149424</v>
      </c>
      <c t="n" r="C4" s="7">
        <v>0</v>
      </c>
    </row>
    <row r="5" spans="1:3">
      <c t="s" r="A5" s="4">
        <v>258</v>
      </c>
      <c t="n" r="B5" s="6">
        <v>383625</v>
      </c>
      <c t="n" r="C5" s="6">
        <v>0</v>
      </c>
    </row>
    <row r="6" spans="1:3">
      <c t="s" r="A6" s="4">
        <v>259</v>
      </c>
      <c t="n" r="B6" s="6">
        <v>89162</v>
      </c>
      <c t="n" r="C6" s="6">
        <v>60486</v>
      </c>
    </row>
    <row r="7" spans="1:3">
      <c t="s" r="A7" s="4">
        <v>260</v>
      </c>
      <c t="n" r="B7" s="7">
        <v>855107</v>
      </c>
      <c t="n" r="C7" s="7">
        <v>157924</v>
      </c>
    </row>
    <row r="8" spans="1:3">
      <c t="s" r="A8" s="4">
        <v>261</v>
      </c>
      <c t="s" r="B8" s="4">
        <v>262</v>
      </c>
    </row>
    <row r="9" spans="1:3">
      <c t="s" r="A9" s="4">
        <v>263</v>
      </c>
      <c t="s" r="B9" s="4">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r="A1" s="1">
        <v>265</v>
      </c>
      <c t="s" r="B1" s="2">
        <v>1</v>
      </c>
    </row>
    <row r="2" spans="1:4">
      <c t="s" r="B2" s="2">
        <v>2</v>
      </c>
      <c t="s" r="C2" s="2">
        <v>69</v>
      </c>
      <c t="s" r="D2" s="2">
        <v>30</v>
      </c>
    </row>
    <row r="3" spans="1:4">
      <c t="s" r="A3" s="3">
        <v>266</v>
      </c>
    </row>
    <row r="4" spans="1:4">
      <c t="s" r="A4" s="4">
        <v>56</v>
      </c>
      <c t="n" r="B4" s="8">
        <v>0.001</v>
      </c>
      <c t="n" r="D4" s="8">
        <v>0.001</v>
      </c>
    </row>
    <row r="5" spans="1:4">
      <c t="s" r="A5" s="4">
        <v>57</v>
      </c>
      <c t="n" r="B5" s="6">
        <v>100000000</v>
      </c>
      <c t="n" r="D5" s="6">
        <v>100000000</v>
      </c>
    </row>
    <row r="6" spans="1:4">
      <c t="s" r="A6" s="4">
        <v>58</v>
      </c>
      <c t="n" r="B6" s="6">
        <v>33648780</v>
      </c>
      <c t="n" r="D6" s="6">
        <v>32908503</v>
      </c>
    </row>
    <row r="7" spans="1:4">
      <c t="s" r="A7" s="4">
        <v>267</v>
      </c>
      <c t="n" r="B7" s="6">
        <v>33648780</v>
      </c>
      <c t="n" r="D7" s="6">
        <v>32908503</v>
      </c>
    </row>
    <row r="8" spans="1:4">
      <c t="s" r="A8" s="4">
        <v>60</v>
      </c>
    </row>
    <row r="9" spans="1:4">
      <c t="s" r="A9" s="3">
        <v>266</v>
      </c>
    </row>
    <row r="10" spans="1:4">
      <c t="s" r="A10" s="4">
        <v>268</v>
      </c>
      <c t="n" r="B10" s="6">
        <v>3500000</v>
      </c>
      <c t="n" r="D10" s="6">
        <v>3500000</v>
      </c>
    </row>
    <row r="11" spans="1:4">
      <c t="s" r="A11" s="4">
        <v>269</v>
      </c>
      <c t="n" r="B11" s="8">
        <v>0.001</v>
      </c>
      <c t="n" r="D11" s="8">
        <v>0.001</v>
      </c>
    </row>
    <row r="12" spans="1:4">
      <c t="s" r="A12" s="4">
        <v>270</v>
      </c>
      <c t="n" r="B12" s="6">
        <v>147229</v>
      </c>
      <c t="n" r="D12" s="6">
        <v>150611</v>
      </c>
    </row>
    <row r="13" spans="1:4">
      <c t="s" r="A13" s="4">
        <v>271</v>
      </c>
      <c t="n" r="B13" s="6">
        <v>147229</v>
      </c>
      <c t="n" r="D13" s="6">
        <v>150611</v>
      </c>
    </row>
    <row r="14" spans="1:4">
      <c t="s" r="A14" s="4">
        <v>272</v>
      </c>
      <c t="n" r="B14" s="6">
        <v>10542</v>
      </c>
      <c t="n" r="C14" s="6">
        <v>180119</v>
      </c>
    </row>
    <row r="15" spans="1:4">
      <c t="s" r="A15" s="4">
        <v>273</v>
      </c>
      <c t="n" r="B15" s="6">
        <v>25000</v>
      </c>
      <c t="n" r="C15" s="6">
        <v>320000</v>
      </c>
    </row>
    <row r="16" spans="1:4">
      <c t="s" r="A16" s="4">
        <v>274</v>
      </c>
      <c t="n" r="B16" s="6">
        <v>7160</v>
      </c>
      <c t="n" r="C16" s="6">
        <v>41790</v>
      </c>
    </row>
    <row r="17" spans="1:4">
      <c t="s" r="A17" s="4">
        <v>275</v>
      </c>
      <c t="n" r="B17" s="7">
        <v>46</v>
      </c>
      <c t="n" r="C17" s="7">
        <v>4329</v>
      </c>
    </row>
    <row r="18" spans="1:4">
      <c t="s" r="A18" s="4">
        <v>276</v>
      </c>
      <c t="n" r="B18" s="7">
        <v>5943</v>
      </c>
      <c t="n" r="C18" s="6">
        <v>34685</v>
      </c>
    </row>
    <row r="19" spans="1:4">
      <c t="s" r="A19" s="4">
        <v>66</v>
      </c>
    </row>
    <row r="20" spans="1:4">
      <c t="s" r="A20" s="3">
        <v>266</v>
      </c>
    </row>
    <row r="21" spans="1:4">
      <c t="s" r="A21" s="4">
        <v>268</v>
      </c>
      <c t="n" r="B21" s="6">
        <v>12000000</v>
      </c>
      <c t="n" r="D21" s="6">
        <v>12000000</v>
      </c>
    </row>
    <row r="22" spans="1:4">
      <c t="s" r="A22" s="4">
        <v>269</v>
      </c>
      <c t="n" r="B22" s="8">
        <v>0.001</v>
      </c>
      <c t="n" r="D22" s="8">
        <v>0.001</v>
      </c>
    </row>
    <row r="23" spans="1:4">
      <c t="s" r="A23" s="4">
        <v>270</v>
      </c>
      <c t="n" r="B23" s="6">
        <v>5382071</v>
      </c>
      <c t="n" r="D23" s="6">
        <v>5382071</v>
      </c>
    </row>
    <row r="24" spans="1:4">
      <c t="s" r="A24" s="4">
        <v>271</v>
      </c>
      <c t="n" r="B24" s="6">
        <v>5382071</v>
      </c>
      <c t="n" r="D24" s="6">
        <v>5382071</v>
      </c>
    </row>
    <row r="25" spans="1:4">
      <c t="s" r="A25" s="4">
        <v>276</v>
      </c>
      <c t="n" r="B25" s="7">
        <v>259779</v>
      </c>
      <c t="n" r="C25" s="7">
        <v>2485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49"/>
    <col customWidth="1" max="2" min="2" width="26"/>
    <col customWidth="1" max="3" min="3" width="14"/>
  </cols>
  <sheetData>
    <row r="1" spans="1:3">
      <c t="s" r="A1" s="1">
        <v>277</v>
      </c>
      <c t="s" r="B1" s="2">
        <v>1</v>
      </c>
    </row>
    <row r="2" spans="1:3">
      <c t="s" r="B2" s="2">
        <v>2</v>
      </c>
      <c t="s" r="C2" s="2">
        <v>30</v>
      </c>
    </row>
    <row r="3" spans="1:3">
      <c t="s" r="A3" s="3">
        <v>278</v>
      </c>
    </row>
    <row r="4" spans="1:3">
      <c t="s" r="A4" s="4">
        <v>279</v>
      </c>
      <c t="n" r="B4" s="6">
        <v>16357761</v>
      </c>
    </row>
    <row r="5" spans="1:3">
      <c t="s" r="A5" s="4">
        <v>280</v>
      </c>
      <c t="s" r="B5" s="4">
        <v>281</v>
      </c>
    </row>
    <row r="6" spans="1:3">
      <c t="s" r="A6" s="4">
        <v>282</v>
      </c>
      <c t="s" r="B6" s="4">
        <v>283</v>
      </c>
      <c t="s" r="C6" s="4">
        <v>284</v>
      </c>
    </row>
    <row r="7" spans="1:3">
      <c t="s" r="A7" s="4">
        <v>285</v>
      </c>
      <c t="s" r="B7" s="4">
        <v>286</v>
      </c>
    </row>
    <row r="8" spans="1:3">
      <c t="s" r="A8" s="4">
        <v>287</v>
      </c>
    </row>
    <row r="9" spans="1:3">
      <c t="s" r="A9" s="3">
        <v>278</v>
      </c>
    </row>
    <row r="10" spans="1:3">
      <c t="s" r="A10" s="4">
        <v>279</v>
      </c>
      <c t="n" r="B10" s="6">
        <v>13054703</v>
      </c>
    </row>
    <row r="11" spans="1:3">
      <c t="s" r="A11" s="4">
        <v>280</v>
      </c>
      <c t="s" r="B11" s="4">
        <v>288</v>
      </c>
    </row>
    <row r="12" spans="1:3">
      <c t="s" r="A12" s="4">
        <v>282</v>
      </c>
      <c t="s" r="B12" s="4">
        <v>289</v>
      </c>
    </row>
    <row r="13" spans="1:3">
      <c t="s" r="A13" s="4">
        <v>285</v>
      </c>
      <c t="s" r="B13" s="4">
        <v>289</v>
      </c>
    </row>
    <row r="14" spans="1:3">
      <c t="s" r="A14" s="4">
        <v>290</v>
      </c>
    </row>
    <row r="15" spans="1:3">
      <c t="s" r="A15" s="3">
        <v>278</v>
      </c>
    </row>
    <row r="16" spans="1:3">
      <c t="s" r="A16" s="4">
        <v>279</v>
      </c>
      <c t="n" r="B16" s="6">
        <v>13054703</v>
      </c>
    </row>
    <row r="17" spans="1:3">
      <c t="s" r="A17" s="4">
        <v>280</v>
      </c>
      <c t="s" r="B17" s="4">
        <v>288</v>
      </c>
    </row>
    <row r="18" spans="1:3">
      <c t="s" r="A18" s="4">
        <v>285</v>
      </c>
      <c t="s" r="B18" s="4">
        <v>289</v>
      </c>
    </row>
    <row r="19" spans="1:3">
      <c t="s" r="A19" s="4">
        <v>291</v>
      </c>
    </row>
    <row r="20" spans="1:3">
      <c t="s" r="A20" s="3">
        <v>278</v>
      </c>
    </row>
    <row r="21" spans="1:3">
      <c t="s" r="A21" s="4">
        <v>279</v>
      </c>
      <c t="n" r="B21" s="6">
        <v>200000</v>
      </c>
    </row>
    <row r="22" spans="1:3">
      <c t="s" r="A22" s="4">
        <v>280</v>
      </c>
      <c t="s" r="B22" s="4">
        <v>292</v>
      </c>
    </row>
    <row r="23" spans="1:3">
      <c t="s" r="A23" s="4">
        <v>282</v>
      </c>
      <c t="s" r="B23" s="4">
        <v>289</v>
      </c>
    </row>
    <row r="24" spans="1:3">
      <c t="s" r="A24" s="4">
        <v>285</v>
      </c>
      <c t="s" r="B24" s="4">
        <v>289</v>
      </c>
    </row>
    <row r="25" spans="1:3">
      <c t="s" r="A25" s="4">
        <v>293</v>
      </c>
    </row>
    <row r="26" spans="1:3">
      <c t="s" r="A26" s="3">
        <v>278</v>
      </c>
    </row>
    <row r="27" spans="1:3">
      <c t="s" r="A27" s="4">
        <v>279</v>
      </c>
      <c t="n" r="B27" s="6">
        <v>607229</v>
      </c>
    </row>
    <row r="28" spans="1:3">
      <c t="s" r="A28" s="4">
        <v>280</v>
      </c>
      <c t="s" r="B28" s="4">
        <v>294</v>
      </c>
    </row>
    <row r="29" spans="1:3">
      <c t="s" r="A29" s="4">
        <v>282</v>
      </c>
      <c t="s" r="B29" s="4">
        <v>295</v>
      </c>
    </row>
    <row r="30" spans="1:3">
      <c t="s" r="A30" s="4">
        <v>285</v>
      </c>
      <c t="s" r="B30" s="4">
        <v>295</v>
      </c>
    </row>
    <row r="31" spans="1:3">
      <c t="s" r="A31" s="4">
        <v>296</v>
      </c>
    </row>
    <row r="32" spans="1:3">
      <c t="s" r="A32" s="3">
        <v>278</v>
      </c>
    </row>
    <row r="33" spans="1:3">
      <c t="s" r="A33" s="4">
        <v>279</v>
      </c>
      <c t="n" r="B33" s="6">
        <v>2008500</v>
      </c>
    </row>
    <row r="34" spans="1:3">
      <c t="s" r="A34" s="4">
        <v>280</v>
      </c>
      <c t="s" r="B34" s="4">
        <v>297</v>
      </c>
    </row>
    <row r="35" spans="1:3">
      <c t="s" r="A35" s="4">
        <v>282</v>
      </c>
      <c t="s" r="B35" s="4">
        <v>298</v>
      </c>
    </row>
    <row r="36" spans="1:3">
      <c t="s" r="A36" s="4">
        <v>285</v>
      </c>
      <c t="s" r="B36" s="4">
        <v>298</v>
      </c>
    </row>
    <row r="37" spans="1:3">
      <c t="s" r="A37" s="4">
        <v>299</v>
      </c>
    </row>
    <row r="38" spans="1:3">
      <c t="s" r="A38" s="3">
        <v>278</v>
      </c>
    </row>
    <row r="39" spans="1:3">
      <c t="s" r="A39" s="4">
        <v>279</v>
      </c>
      <c t="n" r="B39" s="6">
        <v>20000</v>
      </c>
    </row>
    <row r="40" spans="1:3">
      <c t="s" r="A40" s="4">
        <v>280</v>
      </c>
      <c t="s" r="B40" s="4">
        <v>300</v>
      </c>
    </row>
    <row r="41" spans="1:3">
      <c t="s" r="A41" s="4">
        <v>282</v>
      </c>
      <c t="s" r="B41" s="4">
        <v>301</v>
      </c>
    </row>
    <row r="42" spans="1:3">
      <c t="s" r="A42" s="4">
        <v>285</v>
      </c>
      <c t="s" r="B42" s="4">
        <v>301</v>
      </c>
    </row>
    <row r="43" spans="1:3">
      <c t="s" r="A43" s="4">
        <v>302</v>
      </c>
    </row>
    <row r="44" spans="1:3">
      <c t="s" r="A44" s="3">
        <v>278</v>
      </c>
    </row>
    <row r="45" spans="1:3">
      <c t="s" r="A45" s="4">
        <v>279</v>
      </c>
      <c t="n" r="B45" s="6">
        <v>281912</v>
      </c>
    </row>
    <row r="46" spans="1:3">
      <c t="s" r="A46" s="4">
        <v>280</v>
      </c>
      <c t="s" r="B46" s="4">
        <v>303</v>
      </c>
    </row>
    <row r="47" spans="1:3">
      <c t="s" r="A47" s="4">
        <v>282</v>
      </c>
      <c t="s" r="B47" s="4">
        <v>304</v>
      </c>
    </row>
    <row r="48" spans="1:3">
      <c t="s" r="A48" s="4">
        <v>285</v>
      </c>
      <c t="s" r="B48" s="4">
        <v>304</v>
      </c>
    </row>
    <row r="49" spans="1:3">
      <c t="s" r="A49" s="4">
        <v>305</v>
      </c>
    </row>
    <row r="50" spans="1:3">
      <c t="s" r="A50" s="3">
        <v>278</v>
      </c>
    </row>
    <row r="51" spans="1:3">
      <c t="s" r="A51" s="4">
        <v>279</v>
      </c>
      <c t="n" r="B51" s="6">
        <v>20000</v>
      </c>
    </row>
    <row r="52" spans="1:3">
      <c t="s" r="A52" s="4">
        <v>280</v>
      </c>
      <c t="s" r="B52" s="4">
        <v>306</v>
      </c>
    </row>
    <row r="53" spans="1:3">
      <c t="s" r="A53" s="4">
        <v>282</v>
      </c>
      <c t="s" r="B53" s="4">
        <v>307</v>
      </c>
    </row>
    <row r="54" spans="1:3">
      <c t="s" r="A54" s="4">
        <v>285</v>
      </c>
      <c t="s" r="B54" s="4">
        <v>307</v>
      </c>
    </row>
    <row r="55" spans="1:3">
      <c t="s" r="A55" s="4">
        <v>308</v>
      </c>
    </row>
    <row r="56" spans="1:3">
      <c t="s" r="A56" s="3">
        <v>278</v>
      </c>
    </row>
    <row r="57" spans="1:3">
      <c t="s" r="A57" s="4">
        <v>279</v>
      </c>
      <c t="n" r="B57" s="6">
        <v>165417</v>
      </c>
    </row>
    <row r="58" spans="1:3">
      <c t="s" r="A58" s="4">
        <v>280</v>
      </c>
      <c t="s" r="B58" s="4">
        <v>309</v>
      </c>
    </row>
    <row r="59" spans="1:3">
      <c t="s" r="A59" s="4">
        <v>282</v>
      </c>
      <c t="n" r="B59" s="7">
        <v>1</v>
      </c>
    </row>
    <row r="60" spans="1:3">
      <c t="s" r="A60" s="4">
        <v>285</v>
      </c>
      <c t="n" r="B60" s="7">
        <v>1</v>
      </c>
    </row>
    <row r="61" spans="1:3">
      <c t="s" r="A61" s="4">
        <v>310</v>
      </c>
    </row>
    <row r="62" spans="1:3">
      <c t="s" r="A62" s="3">
        <v>278</v>
      </c>
    </row>
    <row r="63" spans="1:3">
      <c t="s" r="A63" s="4">
        <v>279</v>
      </c>
      <c t="n" r="B63" s="6">
        <v>3303058</v>
      </c>
    </row>
    <row r="64" spans="1:3">
      <c t="s" r="A64" s="4">
        <v>280</v>
      </c>
      <c t="s" r="B64" s="4">
        <v>311</v>
      </c>
    </row>
    <row r="65" spans="1:3">
      <c t="s" r="A65" s="4">
        <v>285</v>
      </c>
      <c t="s" r="B65"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30"/>
  </cols>
  <sheetData>
    <row r="1" spans="1:2">
      <c t="s" r="A1" s="1">
        <v>313</v>
      </c>
      <c t="s" r="B1" s="2">
        <v>1</v>
      </c>
    </row>
    <row r="2" spans="1:2">
      <c t="s" r="B2" s="2">
        <v>314</v>
      </c>
    </row>
    <row r="3" spans="1:2">
      <c t="s" r="A3" s="3">
        <v>315</v>
      </c>
    </row>
    <row r="4" spans="1:2">
      <c t="s" r="A4" s="4">
        <v>316</v>
      </c>
      <c t="n" r="B4" s="6">
        <v>200000</v>
      </c>
    </row>
    <row r="5" spans="1:2">
      <c t="s" r="A5" s="4">
        <v>317</v>
      </c>
      <c t="n" r="B5" s="6">
        <v>123403</v>
      </c>
    </row>
    <row r="6" spans="1:2">
      <c t="s" r="A6" s="4">
        <v>318</v>
      </c>
      <c t="s" r="B6" s="4">
        <v>319</v>
      </c>
    </row>
    <row r="7" spans="1:2">
      <c t="s" r="A7" s="4">
        <v>261</v>
      </c>
      <c t="s" r="B7" s="4">
        <v>262</v>
      </c>
    </row>
    <row r="8" spans="1:2">
      <c t="s" r="A8" s="4">
        <v>263</v>
      </c>
      <c t="s" r="B8"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0"/>
  </cols>
  <sheetData>
    <row r="1" spans="1:2">
      <c t="s" r="A1" s="1">
        <v>320</v>
      </c>
      <c t="s" r="B1" s="2">
        <v>1</v>
      </c>
    </row>
    <row r="2" spans="1:2">
      <c t="s" r="B2" s="2">
        <v>314</v>
      </c>
    </row>
    <row r="3" spans="1:2">
      <c t="s" r="A3" s="3">
        <v>321</v>
      </c>
    </row>
    <row r="4" spans="1:2">
      <c t="s" r="A4" s="4">
        <v>322</v>
      </c>
      <c t="n" r="B4" s="6">
        <v>4996095</v>
      </c>
    </row>
    <row r="5" spans="1:2">
      <c t="s" r="A5" s="4">
        <v>323</v>
      </c>
      <c t="n" r="B5" s="6">
        <v>125411</v>
      </c>
    </row>
    <row r="6" spans="1:2">
      <c t="s" r="A6" s="4">
        <v>324</v>
      </c>
      <c t="n" r="B6" s="6">
        <v>-1951417</v>
      </c>
    </row>
    <row r="7" spans="1:2">
      <c t="s" r="A7" s="4">
        <v>325</v>
      </c>
      <c t="n" r="B7" s="6">
        <v>0</v>
      </c>
    </row>
    <row r="8" spans="1:2">
      <c t="s" r="A8" s="4">
        <v>326</v>
      </c>
      <c t="n" r="B8" s="6">
        <v>3170089</v>
      </c>
    </row>
    <row r="9" spans="1:2">
      <c t="s" r="A9" s="4">
        <v>327</v>
      </c>
      <c t="s" r="B9" s="4">
        <v>284</v>
      </c>
    </row>
    <row r="10" spans="1:2">
      <c t="s" r="A10" s="4">
        <v>328</v>
      </c>
      <c t="s" r="B10" s="4">
        <v>329</v>
      </c>
    </row>
    <row r="11" spans="1:2">
      <c t="s" r="A11" s="4">
        <v>330</v>
      </c>
      <c t="s" r="B11" s="4">
        <v>331</v>
      </c>
    </row>
    <row r="12" spans="1:2">
      <c t="s" r="A12" s="4">
        <v>332</v>
      </c>
      <c t="n" r="B12" s="6">
        <v>0</v>
      </c>
    </row>
    <row r="13" spans="1:2">
      <c t="s" r="A13" s="4">
        <v>333</v>
      </c>
      <c t="s" r="B13" s="4">
        <v>283</v>
      </c>
    </row>
    <row r="14" spans="1:2">
      <c t="s" r="A14" s="4">
        <v>334</v>
      </c>
      <c t="n" r="B14" s="6">
        <v>4312762</v>
      </c>
    </row>
    <row r="15" spans="1:2">
      <c t="s" r="A15" s="4">
        <v>335</v>
      </c>
      <c t="n" r="B15" s="6">
        <v>2525089</v>
      </c>
    </row>
    <row r="16" spans="1:2">
      <c t="s" r="A16" s="4">
        <v>336</v>
      </c>
      <c t="s" r="B16" s="4">
        <v>337</v>
      </c>
    </row>
    <row r="17" spans="1:2">
      <c t="s" r="A17" s="4">
        <v>338</v>
      </c>
      <c t="s" r="B17" s="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26"/>
    <col customWidth="1" max="3" min="3" width="14"/>
  </cols>
  <sheetData>
    <row r="1" spans="1:3">
      <c t="s" r="A1" s="1">
        <v>340</v>
      </c>
      <c t="s" r="B1" s="2">
        <v>1</v>
      </c>
    </row>
    <row r="2" spans="1:3">
      <c t="s" r="B2" s="2">
        <v>2</v>
      </c>
      <c t="s" r="C2" s="2">
        <v>69</v>
      </c>
    </row>
    <row r="3" spans="1:3">
      <c t="s" r="A3" s="3">
        <v>134</v>
      </c>
    </row>
    <row r="4" spans="1:3">
      <c t="s" r="A4" s="4">
        <v>341</v>
      </c>
      <c t="s" r="B4" s="4">
        <v>342</v>
      </c>
    </row>
    <row r="5" spans="1:3">
      <c t="s" r="A5" s="4">
        <v>343</v>
      </c>
      <c t="s" r="B5" s="4">
        <v>344</v>
      </c>
    </row>
    <row r="6" spans="1:3">
      <c t="s" r="A6" s="4">
        <v>345</v>
      </c>
      <c t="s" r="B6" s="4">
        <v>281</v>
      </c>
    </row>
    <row r="7" spans="1:3">
      <c t="s" r="A7" s="4">
        <v>346</v>
      </c>
      <c t="n" r="B7" s="7">
        <v>40500</v>
      </c>
    </row>
    <row r="8" spans="1:3">
      <c t="s" r="A8" s="4">
        <v>347</v>
      </c>
      <c t="n" r="B8" s="6">
        <v>40500</v>
      </c>
    </row>
    <row r="9" spans="1:3">
      <c t="s" r="A9" s="4">
        <v>348</v>
      </c>
      <c t="n" r="B9" s="7">
        <v>26879</v>
      </c>
      <c t="n" r="C9" s="7">
        <v>1505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349</v>
      </c>
      <c t="s" r="B1" s="2">
        <v>1</v>
      </c>
    </row>
    <row r="2" spans="1:3">
      <c t="s" r="B2" s="2">
        <v>2</v>
      </c>
      <c t="s" r="C2" s="2">
        <v>69</v>
      </c>
    </row>
    <row r="3" spans="1:3">
      <c t="s" r="A3" s="3">
        <v>134</v>
      </c>
    </row>
    <row r="4" spans="1:3">
      <c t="s" r="A4" s="4">
        <v>350</v>
      </c>
      <c t="n" r="B4" s="7">
        <v>125000</v>
      </c>
    </row>
    <row r="5" spans="1:3">
      <c t="s" r="A5" s="4">
        <v>351</v>
      </c>
      <c t="n" r="B5" s="6">
        <v>21600</v>
      </c>
      <c t="n" r="C5" s="7">
        <v>38294</v>
      </c>
    </row>
    <row r="6" spans="1:3">
      <c t="s" r="A6" s="4">
        <v>352</v>
      </c>
      <c t="n" r="B6" s="7">
        <v>0</v>
      </c>
      <c t="n" r="C6" s="7">
        <v>28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439700</v>
      </c>
      <c t="n" r="C4" s="7">
        <v>602386</v>
      </c>
      <c t="n" r="D4" s="7">
        <v>932011</v>
      </c>
      <c t="n" r="E4" s="7">
        <v>1281022</v>
      </c>
    </row>
    <row r="5" spans="1:5">
      <c t="s" r="A5" s="4">
        <v>72</v>
      </c>
      <c t="n" r="B5" s="6">
        <v>239667</v>
      </c>
      <c t="n" r="C5" s="6">
        <v>102801</v>
      </c>
      <c t="n" r="D5" s="6">
        <v>429327</v>
      </c>
      <c t="n" r="E5" s="6">
        <v>285206</v>
      </c>
    </row>
    <row r="6" spans="1:5">
      <c t="s" r="A6" s="4">
        <v>73</v>
      </c>
      <c t="n" r="B6" s="6">
        <v>679367</v>
      </c>
      <c t="n" r="C6" s="6">
        <v>705187</v>
      </c>
      <c t="n" r="D6" s="6">
        <v>1361338</v>
      </c>
      <c t="n" r="E6" s="6">
        <v>1566228</v>
      </c>
    </row>
    <row r="7" spans="1:5">
      <c t="s" r="A7" s="4">
        <v>74</v>
      </c>
      <c t="n" r="B7" s="6">
        <v>-679367</v>
      </c>
      <c t="n" r="C7" s="6">
        <v>-705187</v>
      </c>
      <c t="n" r="D7" s="6">
        <v>-1361338</v>
      </c>
      <c t="n" r="E7" s="6">
        <v>-1566228</v>
      </c>
    </row>
    <row r="8" spans="1:5">
      <c t="s" r="A8" s="3">
        <v>75</v>
      </c>
    </row>
    <row r="9" spans="1:5">
      <c t="s" r="A9" s="4">
        <v>76</v>
      </c>
      <c t="n" r="B9" s="6">
        <v>0</v>
      </c>
      <c t="n" r="C9" s="6">
        <v>0</v>
      </c>
      <c t="n" r="D9" s="6">
        <v>2485</v>
      </c>
      <c t="n" r="E9" s="6">
        <v>0</v>
      </c>
    </row>
    <row r="10" spans="1:5">
      <c t="s" r="A10" s="4">
        <v>77</v>
      </c>
      <c t="n" r="B10" s="6">
        <v>21413</v>
      </c>
      <c t="n" r="C10" s="6">
        <v>0</v>
      </c>
      <c t="n" r="D10" s="6">
        <v>-995735</v>
      </c>
      <c t="n" r="E10" s="6">
        <v>0</v>
      </c>
    </row>
    <row r="11" spans="1:5">
      <c t="s" r="A11" s="4">
        <v>78</v>
      </c>
      <c t="n" r="B11" s="6">
        <v>0</v>
      </c>
      <c t="n" r="C11" s="6">
        <v>0</v>
      </c>
      <c t="n" r="D11" s="6">
        <v>21406</v>
      </c>
      <c t="n" r="E11" s="6">
        <v>0</v>
      </c>
    </row>
    <row r="12" spans="1:5">
      <c t="s" r="A12" s="4">
        <v>79</v>
      </c>
      <c t="n" r="B12" s="6">
        <v>0</v>
      </c>
      <c t="n" r="C12" s="6">
        <v>0</v>
      </c>
      <c t="n" r="D12" s="6">
        <v>0</v>
      </c>
      <c t="n" r="E12" s="6">
        <v>-11946</v>
      </c>
    </row>
    <row r="13" spans="1:5">
      <c t="s" r="A13" s="4">
        <v>80</v>
      </c>
      <c t="n" r="B13" s="6">
        <v>0</v>
      </c>
      <c t="n" r="C13" s="6">
        <v>0</v>
      </c>
      <c t="n" r="D13" s="6">
        <v>0</v>
      </c>
      <c t="n" r="E13" s="6">
        <v>7986</v>
      </c>
    </row>
    <row r="14" spans="1:5">
      <c t="s" r="A14" s="4">
        <v>81</v>
      </c>
      <c t="n" r="B14" s="6">
        <v>379885</v>
      </c>
      <c t="n" r="C14" s="6">
        <v>-642031</v>
      </c>
      <c t="n" r="D14" s="6">
        <v>881555</v>
      </c>
      <c t="n" r="E14" s="6">
        <v>-274024</v>
      </c>
    </row>
    <row r="15" spans="1:5">
      <c t="s" r="A15" s="4">
        <v>82</v>
      </c>
      <c t="n" r="B15" s="6">
        <v>-456031</v>
      </c>
      <c t="n" r="C15" s="6">
        <v>-80822</v>
      </c>
      <c t="n" r="D15" s="6">
        <v>-855107</v>
      </c>
      <c t="n" r="E15" s="6">
        <v>-157924</v>
      </c>
    </row>
    <row r="16" spans="1:5">
      <c t="s" r="A16" s="4">
        <v>83</v>
      </c>
      <c t="n" r="B16" s="6">
        <v>-54733</v>
      </c>
      <c t="n" r="C16" s="6">
        <v>-722853</v>
      </c>
      <c t="n" r="D16" s="6">
        <v>-945396</v>
      </c>
      <c t="n" r="E16" s="6">
        <v>-435908</v>
      </c>
    </row>
    <row r="17" spans="1:5">
      <c t="s" r="A17" s="4">
        <v>84</v>
      </c>
      <c t="n" r="B17" s="6">
        <v>-734100</v>
      </c>
      <c t="n" r="C17" s="6">
        <v>-1428040</v>
      </c>
      <c t="n" r="D17" s="6">
        <v>-2306734</v>
      </c>
      <c t="n" r="E17" s="6">
        <v>-2002136</v>
      </c>
    </row>
    <row r="18" spans="1:5">
      <c t="s" r="A18" s="4">
        <v>85</v>
      </c>
      <c t="n" r="B18" s="6">
        <v>-132898</v>
      </c>
      <c t="n" r="C18" s="6">
        <v>-144622</v>
      </c>
      <c t="n" r="D18" s="6">
        <v>-265767</v>
      </c>
      <c t="n" r="E18" s="6">
        <v>-287517</v>
      </c>
    </row>
    <row r="19" spans="1:5">
      <c t="s" r="A19" s="4">
        <v>86</v>
      </c>
      <c t="n" r="B19" s="7">
        <v>-866998</v>
      </c>
      <c t="n" r="C19" s="7">
        <v>-1572662</v>
      </c>
      <c t="n" r="D19" s="7">
        <v>-2572501</v>
      </c>
      <c t="n" r="E19" s="7">
        <v>-2289653</v>
      </c>
    </row>
    <row r="20" spans="1:5">
      <c t="s" r="A20" s="4">
        <v>87</v>
      </c>
      <c t="n" r="B20" s="9">
        <v>-0.03</v>
      </c>
      <c t="n" r="C20" s="9">
        <v>-0.05</v>
      </c>
      <c t="n" r="D20" s="9">
        <v>-0.08</v>
      </c>
      <c t="n" r="E20" s="9">
        <v>-0.08</v>
      </c>
    </row>
    <row r="21" spans="1:5">
      <c t="s" r="A21" s="4">
        <v>88</v>
      </c>
      <c t="n" r="B21" s="6">
        <v>33423524</v>
      </c>
      <c t="n" r="C21" s="6">
        <v>29430742</v>
      </c>
      <c t="n" r="D21" s="6">
        <v>33241923</v>
      </c>
      <c t="n" r="E21" s="6">
        <v>29328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9</v>
      </c>
      <c t="s" r="B1" s="2">
        <v>1</v>
      </c>
    </row>
    <row r="2" spans="1:3">
      <c t="s" r="B2" s="2">
        <v>2</v>
      </c>
      <c t="s" r="C2" s="2">
        <v>69</v>
      </c>
    </row>
    <row r="3" spans="1:3">
      <c t="s" r="A3" s="3">
        <v>90</v>
      </c>
    </row>
    <row r="4" spans="1:3">
      <c t="s" r="A4" s="4">
        <v>91</v>
      </c>
      <c t="n" r="B4" s="7">
        <v>-2306734</v>
      </c>
      <c t="n" r="C4" s="7">
        <v>-2002136</v>
      </c>
    </row>
    <row r="5" spans="1:3">
      <c t="s" r="A5" s="3">
        <v>92</v>
      </c>
    </row>
    <row r="6" spans="1:3">
      <c t="s" r="A6" s="4">
        <v>93</v>
      </c>
      <c t="n" r="B6" s="6">
        <v>21976</v>
      </c>
      <c t="n" r="C6" s="6">
        <v>24573</v>
      </c>
    </row>
    <row r="7" spans="1:3">
      <c t="s" r="A7" s="4">
        <v>94</v>
      </c>
      <c t="n" r="B7" s="6">
        <v>472787</v>
      </c>
      <c t="n" r="C7" s="6">
        <v>60486</v>
      </c>
    </row>
    <row r="8" spans="1:3">
      <c t="s" r="A8" s="4">
        <v>95</v>
      </c>
      <c t="n" r="B8" s="6">
        <v>149424</v>
      </c>
      <c t="n" r="C8" s="6">
        <v>0</v>
      </c>
    </row>
    <row r="9" spans="1:3">
      <c t="s" r="A9" s="4">
        <v>96</v>
      </c>
      <c t="n" r="B9" s="6">
        <v>26879</v>
      </c>
      <c t="n" r="C9" s="6">
        <v>150570</v>
      </c>
    </row>
    <row r="10" spans="1:3">
      <c t="s" r="A10" s="4">
        <v>97</v>
      </c>
      <c t="n" r="B10" s="6">
        <v>22576</v>
      </c>
      <c t="n" r="C10" s="6">
        <v>0</v>
      </c>
    </row>
    <row r="11" spans="1:3">
      <c t="s" r="A11" s="4">
        <v>98</v>
      </c>
      <c t="n" r="B11" s="6">
        <v>-21406</v>
      </c>
      <c t="n" r="C11" s="6">
        <v>0</v>
      </c>
    </row>
    <row r="12" spans="1:3">
      <c t="s" r="A12" s="4">
        <v>99</v>
      </c>
      <c t="n" r="B12" s="6">
        <v>995735</v>
      </c>
      <c t="n" r="C12" s="6">
        <v>0</v>
      </c>
    </row>
    <row r="13" spans="1:3">
      <c t="s" r="A13" s="4">
        <v>100</v>
      </c>
      <c t="n" r="B13" s="6">
        <v>0</v>
      </c>
      <c t="n" r="C13" s="6">
        <v>11946</v>
      </c>
    </row>
    <row r="14" spans="1:3">
      <c t="s" r="A14" s="4">
        <v>101</v>
      </c>
      <c t="n" r="B14" s="6">
        <v>0</v>
      </c>
      <c t="n" r="C14" s="6">
        <v>-7986</v>
      </c>
    </row>
    <row r="15" spans="1:3">
      <c t="s" r="A15" s="4">
        <v>102</v>
      </c>
      <c t="n" r="B15" s="6">
        <v>-881555</v>
      </c>
      <c t="n" r="C15" s="6">
        <v>274024</v>
      </c>
    </row>
    <row r="16" spans="1:3">
      <c t="s" r="A16" s="3">
        <v>103</v>
      </c>
    </row>
    <row r="17" spans="1:3">
      <c t="s" r="A17" s="4">
        <v>33</v>
      </c>
      <c t="n" r="B17" s="6">
        <v>81030</v>
      </c>
      <c t="n" r="C17" s="6">
        <v>20897</v>
      </c>
    </row>
    <row r="18" spans="1:3">
      <c t="s" r="A18" s="4">
        <v>100</v>
      </c>
      <c t="n" r="B18" s="6">
        <v>93399</v>
      </c>
      <c t="n" r="C18" s="6">
        <v>0</v>
      </c>
    </row>
    <row r="19" spans="1:3">
      <c t="s" r="A19" s="3">
        <v>104</v>
      </c>
    </row>
    <row r="20" spans="1:3">
      <c t="s" r="A20" s="4">
        <v>40</v>
      </c>
      <c t="n" r="B20" s="6">
        <v>223409</v>
      </c>
      <c t="n" r="C20" s="6">
        <v>606631</v>
      </c>
    </row>
    <row r="21" spans="1:3">
      <c t="s" r="A21" s="4">
        <v>42</v>
      </c>
      <c t="n" r="B21" s="6">
        <v>183333</v>
      </c>
      <c t="n" r="C21" s="6">
        <v>0</v>
      </c>
    </row>
    <row r="22" spans="1:3">
      <c t="s" r="A22" s="4">
        <v>43</v>
      </c>
      <c t="n" r="B22" s="6">
        <v>705302</v>
      </c>
      <c t="n" r="C22" s="6">
        <v>79737</v>
      </c>
    </row>
    <row r="23" spans="1:3">
      <c t="s" r="A23" s="4">
        <v>105</v>
      </c>
      <c t="n" r="B23" s="6">
        <v>-233845</v>
      </c>
      <c t="n" r="C23" s="6">
        <v>-781258</v>
      </c>
    </row>
    <row r="24" spans="1:3">
      <c t="s" r="A24" s="3">
        <v>106</v>
      </c>
    </row>
    <row r="25" spans="1:3">
      <c t="s" r="A25" s="4">
        <v>107</v>
      </c>
      <c t="n" r="B25" s="6">
        <v>0</v>
      </c>
      <c t="n" r="C25" s="6">
        <v>35970</v>
      </c>
    </row>
    <row r="26" spans="1:3">
      <c t="s" r="A26" s="4">
        <v>108</v>
      </c>
      <c t="n" r="B26" s="6">
        <v>-1293</v>
      </c>
      <c t="n" r="C26" s="6">
        <v>0</v>
      </c>
    </row>
    <row r="27" spans="1:3">
      <c t="s" r="A27" s="4">
        <v>109</v>
      </c>
      <c t="n" r="B27" s="6">
        <v>-1293</v>
      </c>
      <c t="n" r="C27" s="6">
        <v>35970</v>
      </c>
    </row>
    <row r="28" spans="1:3">
      <c t="s" r="A28" s="3">
        <v>110</v>
      </c>
    </row>
    <row r="29" spans="1:3">
      <c t="s" r="A29" s="4">
        <v>111</v>
      </c>
      <c t="n" r="B29" s="6">
        <v>360000</v>
      </c>
      <c t="n" r="C29" s="6">
        <v>600000</v>
      </c>
    </row>
    <row r="30" spans="1:3">
      <c t="s" r="A30" s="4">
        <v>112</v>
      </c>
      <c t="n" r="B30" s="6">
        <v>-7400</v>
      </c>
      <c t="n" r="C30" s="6">
        <v>-54815</v>
      </c>
    </row>
    <row r="31" spans="1:3">
      <c t="s" r="A31" s="4">
        <v>113</v>
      </c>
      <c t="n" r="B31" s="6">
        <v>0</v>
      </c>
      <c t="n" r="C31" s="6">
        <v>-10000</v>
      </c>
    </row>
    <row r="32" spans="1:3">
      <c t="s" r="A32" s="4">
        <v>114</v>
      </c>
      <c t="n" r="B32" s="6">
        <v>352600</v>
      </c>
      <c t="n" r="C32" s="6">
        <v>535185</v>
      </c>
    </row>
    <row r="33" spans="1:3">
      <c t="s" r="A33" s="4">
        <v>115</v>
      </c>
      <c t="n" r="B33" s="6">
        <v>117462</v>
      </c>
      <c t="n" r="C33" s="6">
        <v>-210103</v>
      </c>
    </row>
    <row r="34" spans="1:3">
      <c t="s" r="A34" s="4">
        <v>116</v>
      </c>
      <c t="n" r="B34" s="6">
        <v>290847</v>
      </c>
      <c t="n" r="C34" s="6">
        <v>252145</v>
      </c>
    </row>
    <row r="35" spans="1:3">
      <c t="s" r="A35" s="4">
        <v>117</v>
      </c>
      <c t="n" r="B35" s="6">
        <v>408309</v>
      </c>
      <c t="n" r="C35" s="6">
        <v>42042</v>
      </c>
    </row>
    <row r="36" spans="1:3">
      <c t="s" r="A36" s="3">
        <v>118</v>
      </c>
    </row>
    <row r="37" spans="1:3">
      <c t="s" r="A37" s="4">
        <v>119</v>
      </c>
      <c t="n" r="B37" s="6">
        <v>0</v>
      </c>
      <c t="n" r="C37" s="6">
        <v>0</v>
      </c>
    </row>
    <row r="38" spans="1:3">
      <c t="s" r="A38" s="4">
        <v>120</v>
      </c>
      <c t="n" r="B38" s="6">
        <v>1662</v>
      </c>
      <c t="n" r="C38" s="6">
        <v>0</v>
      </c>
    </row>
    <row r="39" spans="1:3">
      <c t="s" r="A39" s="3">
        <v>121</v>
      </c>
    </row>
    <row r="40" spans="1:3">
      <c t="s" r="A40" s="4">
        <v>122</v>
      </c>
      <c t="n" r="B40" s="6">
        <v>259778</v>
      </c>
      <c t="n" r="C40" s="6">
        <v>248503</v>
      </c>
    </row>
    <row r="41" spans="1:3">
      <c t="s" r="A41" s="4">
        <v>123</v>
      </c>
      <c t="n" r="B41" s="6">
        <v>5943</v>
      </c>
      <c t="n" r="C41" s="6">
        <v>34685</v>
      </c>
    </row>
    <row r="42" spans="1:3">
      <c t="s" r="A42" s="4">
        <v>124</v>
      </c>
      <c t="n" r="B42" s="6">
        <v>21406</v>
      </c>
      <c t="n" r="C42" s="6">
        <v>0</v>
      </c>
    </row>
    <row r="43" spans="1:3">
      <c t="s" r="A43" s="4">
        <v>125</v>
      </c>
      <c t="n" r="B43" s="6">
        <v>46</v>
      </c>
      <c t="n" r="C43" s="6">
        <v>4329</v>
      </c>
    </row>
    <row r="44" spans="1:3">
      <c t="s" r="A44" s="4">
        <v>126</v>
      </c>
      <c t="n" r="B44" s="6">
        <v>10</v>
      </c>
      <c t="n" r="C44" s="6">
        <v>180</v>
      </c>
    </row>
    <row r="45" spans="1:3">
      <c t="s" r="A45" s="4">
        <v>127</v>
      </c>
      <c t="n" r="B45" s="6">
        <v>167217</v>
      </c>
      <c t="n" r="C45" s="6">
        <v>0</v>
      </c>
    </row>
    <row r="46" spans="1:3">
      <c t="s" r="A46" s="4">
        <v>128</v>
      </c>
      <c t="n" r="B46" s="6">
        <v>73825</v>
      </c>
      <c t="n" r="C46" s="6">
        <v>0</v>
      </c>
    </row>
    <row r="47" spans="1:3">
      <c t="s" r="A47" s="4">
        <v>129</v>
      </c>
      <c t="n" r="B47" s="7">
        <v>945951</v>
      </c>
      <c t="n" r="C4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SOLIDATED STATEMENTS OF OPER</vt:lpstr>
      <vt:lpstr>CONDENSED CONSOLIDATED STATEMEN</vt:lpstr>
      <vt:lpstr>ORGANIZATION, BASIS OF PRESENTA</vt:lpstr>
      <vt:lpstr>SUMMARY OF SIGNIFICANT ACCOUNTI</vt:lpstr>
      <vt:lpstr>OTHER BALANCE SHEET INFORMATION</vt:lpstr>
      <vt:lpstr>CONVERTIBLE NOTES PAYABLE - SHO</vt:lpstr>
      <vt:lpstr>LICENSE AGREEMENT</vt:lpstr>
      <vt:lpstr>CAPITAL STOCK</vt:lpstr>
      <vt:lpstr>STOCK PURCHASE WARRANTS</vt:lpstr>
      <vt:lpstr>COMMON STOCK OPTIONS</vt:lpstr>
      <vt:lpstr>COMMITMENTS AND CONTINGENCIES</vt:lpstr>
      <vt:lpstr>SUBSEQUENT EVENTS</vt:lpstr>
      <vt:lpstr>SUMMARY OF SIGNIFICANT ACCOUN16</vt:lpstr>
      <vt:lpstr>SUMMARY OF SIGNIFICANT ACCOUN17</vt:lpstr>
      <vt:lpstr>OTHER BALANCE SHEET INFORMATI18</vt:lpstr>
      <vt:lpstr>CONVERTIBLE NOTES PAYABLE - S19</vt:lpstr>
      <vt:lpstr>STOCK PURCHASE WARRANTS (Tables</vt:lpstr>
      <vt:lpstr>COMMON STOCK OPTIONS (Tables)</vt:lpstr>
      <vt:lpstr>ORGANIZATION, BASIS OF PRESEN22</vt:lpstr>
      <vt:lpstr>SUMMARY OF SIGNIFICANT ACCOUN23</vt:lpstr>
      <vt:lpstr>SUMMARY OF SIGNIFICANT ACCOUN24</vt:lpstr>
      <vt:lpstr>SUMMARY OF SIGNIFICANT ACCOUN25</vt:lpstr>
      <vt:lpstr>SUMMARY OF SIGNIFICANT ACCOUN26</vt:lpstr>
      <vt:lpstr>OTHER BALANCE SHEET INFORMATI27</vt:lpstr>
      <vt:lpstr>CONVERTIBLE NOTES PAYABLE - S28</vt:lpstr>
      <vt:lpstr>CONVERTIBLE NOTES PAYABLE - S29</vt:lpstr>
      <vt:lpstr>CONVERTIBLE NOTES PAYABLE - S30</vt:lpstr>
      <vt:lpstr>CAPITAL STOCK (Details Narrativ</vt:lpstr>
      <vt:lpstr>STOCK PURCHASE WARRANTS (Detail</vt:lpstr>
      <vt:lpstr>STOCK PURCHASE WARRANTS (Deta33</vt:lpstr>
      <vt:lpstr>COMMON STOCK OPTIONS (Details)</vt:lpstr>
      <vt:lpstr>COMMON STOCK OPTIONS (Details 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1:16Z</dcterms:created>
  <dcterms:modified xmlns:dcterms="http://purl.org/dc/terms/" xmlns:xsi="http://www.w3.org/2001/XMLSchema-instance" xsi:type="dcterms:W3CDTF">2016-08-15T16:21:16Z</dcterms:modified>
  <dc:title xmlns:dc="http://purl.org/dc/elements/1.1/">Untitled</dc:title>
  <dc:description xmlns:dc="http://purl.org/dc/elements/1.1/"/>
  <dc:subject xmlns:dc="http://purl.org/dc/elements/1.1/"/>
  <cp:keywords/>
  <cp:category/>
</cp:coreProperties>
</file>